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Nature of Oper" sheetId="7" r:id="rId7"/>
    <s:sheet name="Summary of Significant Accounti" sheetId="8" r:id="rId8"/>
    <s:sheet name="Oil and Gas Properties" sheetId="9" r:id="rId9"/>
    <s:sheet name="Income taxes" sheetId="10" r:id="rId10"/>
    <s:sheet name="Stock transactions and preferre" sheetId="11" r:id="rId11"/>
    <s:sheet name="Notes and advances payable" sheetId="12" r:id="rId12"/>
    <s:sheet name="Asset retirement obligations (A" sheetId="13" r:id="rId13"/>
    <s:sheet name="Subsequent events" sheetId="14" r:id="rId14"/>
    <s:sheet name="Summary of Significant Accoun15" sheetId="15" r:id="rId15"/>
    <s:sheet name="Notes and advances payable (Tab" sheetId="16" r:id="rId16"/>
    <s:sheet name="Asset retirement obligations 17" sheetId="17" r:id="rId17"/>
    <s:sheet name="Organization and Nature of Op18" sheetId="18" r:id="rId18"/>
    <s:sheet name="Stock Transactions and Prefer19" sheetId="19" r:id="rId19"/>
    <s:sheet name="Notes and Advances Payable (Det" sheetId="20" r:id="rId20"/>
    <s:sheet name="Related Party Notes Payable (De" sheetId="21" r:id="rId21"/>
    <s:sheet name="Transactions for Cash Considera" sheetId="22" r:id="rId22"/>
    <s:sheet name="Reconciliation of Asset Retirem" sheetId="23" r:id="rId23"/>
  </s:sheets>
  <s:definedNames/>
  <s:calcPr calcId="124519" calcMode="auto" fullCalcOnLoad="1"/>
</s:workbook>
</file>

<file path=xl/sharedStrings.xml><?xml version="1.0" encoding="utf-8"?>
<sst xmlns="http://schemas.openxmlformats.org/spreadsheetml/2006/main" uniqueCount="256">
  <si>
    <t>Document and Entity Information - shares</t>
  </si>
  <si>
    <t>6 Months Ended</t>
  </si>
  <si>
    <t>Jun. 30, 2015</t>
  </si>
  <si>
    <t>May. 15,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RET</t>
  </si>
  <si>
    <t>Entity Registrant Name</t>
  </si>
  <si>
    <t>ARETE INDUSTRIES INC</t>
  </si>
  <si>
    <t>Entity Central Index Key</t>
  </si>
  <si>
    <t>Current Fiscal Year End Date</t>
  </si>
  <si>
    <t>--12-31</t>
  </si>
  <si>
    <t>Entity Filer Category</t>
  </si>
  <si>
    <t>Smaller Reporting Company</t>
  </si>
  <si>
    <t>Entity Common Stock, Shares Outstanding</t>
  </si>
  <si>
    <t>CONSOLIDATED BALANCE SHEETS - USD ($)</t>
  </si>
  <si>
    <t>Dec. 31, 2014</t>
  </si>
  <si>
    <t>Current Assets:</t>
  </si>
  <si>
    <t>Cash and equivalents</t>
  </si>
  <si>
    <t>Receivable from DNR Oil &amp; Gas, Inc.:</t>
  </si>
  <si>
    <t>Oil and gas sales, net of production costs</t>
  </si>
  <si>
    <t>Other</t>
  </si>
  <si>
    <t>Prepaid expenses and other</t>
  </si>
  <si>
    <t>Total Current Assets</t>
  </si>
  <si>
    <t>Oil and gas properties, at cost, successful efforts method:</t>
  </si>
  <si>
    <t>Proved properties</t>
  </si>
  <si>
    <t>Unevaluated properties</t>
  </si>
  <si>
    <t>Natural gas gathering system</t>
  </si>
  <si>
    <t>Furniture and equipment</t>
  </si>
  <si>
    <t>Total property and equipment</t>
  </si>
  <si>
    <t>Less accumulated depreciation, depletion and amortization</t>
  </si>
  <si>
    <t>Net Property and Equipment</t>
  </si>
  <si>
    <t>TOTAL ASSETS</t>
  </si>
  <si>
    <t>Payable to DNR Oil &amp; Gas, Inc.:</t>
  </si>
  <si>
    <t>Operator fees and other</t>
  </si>
  <si>
    <t>Unrelated parties</t>
  </si>
  <si>
    <t>Notes and advances payable - current portion:</t>
  </si>
  <si>
    <t>Directors and affiliates</t>
  </si>
  <si>
    <t>Accrued interest expense</t>
  </si>
  <si>
    <t>Accrued consulting - related party</t>
  </si>
  <si>
    <t>Director fees payable in common stock</t>
  </si>
  <si>
    <t>Current portion of asset retirement obligations</t>
  </si>
  <si>
    <t>Other accrued costs and expenses</t>
  </si>
  <si>
    <t>Total Current Liabilities</t>
  </si>
  <si>
    <t>Long-Term Liabilities:</t>
  </si>
  <si>
    <t>Contingent acquisition costs payable to DNR Oil &amp; Gas, Inc.</t>
  </si>
  <si>
    <t>Notes and advances payable, net of current portion:</t>
  </si>
  <si>
    <t>DNR Oil &amp; Gas, Inc.</t>
  </si>
  <si>
    <t>Asset retirement obligations, net of current portion</t>
  </si>
  <si>
    <t>Total Long-Term Liabilities</t>
  </si>
  <si>
    <t>Total Liabilities</t>
  </si>
  <si>
    <t>Stockholders' Equity:</t>
  </si>
  <si>
    <t>Common stock, no par value; authorized 499,000,000 shares, issued and outstanding 12,558,459 in 2014 and 12,963,747 in 2015</t>
  </si>
  <si>
    <t>Accumulated deficit</t>
  </si>
  <si>
    <t>Total Stockholders' Equity</t>
  </si>
  <si>
    <t>TOTAL LIABILITIES AND STOCKHOLDERS' EQUITY</t>
  </si>
  <si>
    <t>Convertible Class A preferred stock; $10,000 face value per share, authorized 1,000,000 shares: Series 1; authorized 30,000 shares, issued and outstanding no shares in 2014 and no shares in 2015, liquidation preference of $0 in 2014 and of $0 in 2015 Series 2; authorized 2,500 shares, no shares issued and outstanding in 2014 and 2015</t>
  </si>
  <si>
    <t>CONSOLIDATED BALANCE SHEETS (Parenthetical) - $ / shares</t>
  </si>
  <si>
    <t>Convertible Class A</t>
  </si>
  <si>
    <t>Convertible preferred stock, face value</t>
  </si>
  <si>
    <t>Convertible preferred stock, shares authorized</t>
  </si>
  <si>
    <t>Convertible preferred stock, shares issued</t>
  </si>
  <si>
    <t>Convertible preferred stock, shares outstanding</t>
  </si>
  <si>
    <t>Common Stock</t>
  </si>
  <si>
    <t>Common stock, shares authorized</t>
  </si>
  <si>
    <t>Common stock, shares issued</t>
  </si>
  <si>
    <t>Common stock, shares outstanding</t>
  </si>
  <si>
    <t>CONSOLIDATED STATEMENTS OF OPERATIONS - USD ($)</t>
  </si>
  <si>
    <t>3 Months Ended</t>
  </si>
  <si>
    <t>Jun. 30, 2014</t>
  </si>
  <si>
    <t>Revenues:</t>
  </si>
  <si>
    <t>Oil and natural gas sales</t>
  </si>
  <si>
    <t>Sale of oil and natural gas properties</t>
  </si>
  <si>
    <t>Royalty revenue</t>
  </si>
  <si>
    <t>Total revenues</t>
  </si>
  <si>
    <t>Oil and gas producing activities:</t>
  </si>
  <si>
    <t>Lease operating expenses</t>
  </si>
  <si>
    <t>Production taxes</t>
  </si>
  <si>
    <t>Depreciation, depletion, amortization and accretion</t>
  </si>
  <si>
    <t>Gas gathering:</t>
  </si>
  <si>
    <t>Operating expenses</t>
  </si>
  <si>
    <t>Depreciation</t>
  </si>
  <si>
    <t>General and administrative expenses:</t>
  </si>
  <si>
    <t>Director fees</t>
  </si>
  <si>
    <t>Investor relations</t>
  </si>
  <si>
    <t>Legal, auditing and professional services</t>
  </si>
  <si>
    <t>Consulting and executive services:</t>
  </si>
  <si>
    <t>Related parties</t>
  </si>
  <si>
    <t>Other administrative expenses</t>
  </si>
  <si>
    <t>Total operating expenses</t>
  </si>
  <si>
    <t>Operating loss</t>
  </si>
  <si>
    <t>Other income (expense):</t>
  </si>
  <si>
    <t>Interest income (expense), net</t>
  </si>
  <si>
    <t>Total other expense</t>
  </si>
  <si>
    <t>Income (loss) before income taxes</t>
  </si>
  <si>
    <t>Income tax benefit (expense)</t>
  </si>
  <si>
    <t>Net income (loss)</t>
  </si>
  <si>
    <t>Net Income Applicable to Common Stockholders:</t>
  </si>
  <si>
    <t>Accrued preferred stock dividends</t>
  </si>
  <si>
    <t>Net income (loss) applicable to common stockholders</t>
  </si>
  <si>
    <t>Earnings (Loss) Per Share Applicable to Common Stockholders:</t>
  </si>
  <si>
    <t>Basic</t>
  </si>
  <si>
    <t>Diluted</t>
  </si>
  <si>
    <t>Weighted Average Number of Common Shares Outstanding:</t>
  </si>
  <si>
    <t>CONSOLIDATED STATEMENTS OF STOCKHOLDERS' EQUITY - 6 months ended Jun. 30, 2015 - USD ($)</t>
  </si>
  <si>
    <t>Common Stock [Member]</t>
  </si>
  <si>
    <t>Retained Earnings [Member]</t>
  </si>
  <si>
    <t>Total</t>
  </si>
  <si>
    <t>Balances at Dec. 31, 2014</t>
  </si>
  <si>
    <t>Balances (in shares) at Dec. 31, 2014</t>
  </si>
  <si>
    <t>Common stock issued for services (related party)</t>
  </si>
  <si>
    <t>Common stock issued for services (related party), shares</t>
  </si>
  <si>
    <t>Common stock issued for directors fees</t>
  </si>
  <si>
    <t>Common stock issued for director's fees, shares</t>
  </si>
  <si>
    <t>Net Income (loss)</t>
  </si>
  <si>
    <t>Balances at Jun. 30, 2015</t>
  </si>
  <si>
    <t>Balances (in shares) at Jun. 30, 2015</t>
  </si>
  <si>
    <t>CONSOLIDATED STATEMENTS OF CASH FLOWS - USD ($)</t>
  </si>
  <si>
    <t>Cash Flows from Operating Activities:</t>
  </si>
  <si>
    <t>Adjustments to reconcile net income (loss) to net cash provided by operating activities:</t>
  </si>
  <si>
    <t>Depreciation, depletion and amortization</t>
  </si>
  <si>
    <t>Accretion of discount on asset retirement obligations</t>
  </si>
  <si>
    <t>Gain on sale of oil and gas properties</t>
  </si>
  <si>
    <t>Common stock issued in exchange for services</t>
  </si>
  <si>
    <t>Changes in operating assets and liabilities:</t>
  </si>
  <si>
    <t>Accounts receivable</t>
  </si>
  <si>
    <t>Accounts payable</t>
  </si>
  <si>
    <t>Directors fees and officers services payable</t>
  </si>
  <si>
    <t>Accrued costs and expenses</t>
  </si>
  <si>
    <t>Net cash provided by (used in) operating activities</t>
  </si>
  <si>
    <t>Cash Flows from Investing Activities:</t>
  </si>
  <si>
    <t>Capital expenditures for property and equipment</t>
  </si>
  <si>
    <t>Proceeds from sale of oil and gas properties</t>
  </si>
  <si>
    <t>Net cash provided by (used in) investing activities</t>
  </si>
  <si>
    <t>Cash Flows from Financing Activities:</t>
  </si>
  <si>
    <t>Proceeds from notes and advance payable</t>
  </si>
  <si>
    <t>Principal payments on notes payable</t>
  </si>
  <si>
    <t>Redemption of common stock</t>
  </si>
  <si>
    <t>Net cash provided by (used in) financing activities</t>
  </si>
  <si>
    <t>Net increase (decrease) in cash and equivalents</t>
  </si>
  <si>
    <t>Cash and equivalents, beginning of period</t>
  </si>
  <si>
    <t>Cash and equivalents, end of period</t>
  </si>
  <si>
    <t>Supplemental Disclosure of Cash Flow Information:</t>
  </si>
  <si>
    <t>Cash paid for interest</t>
  </si>
  <si>
    <t>Cash paid for income taxes</t>
  </si>
  <si>
    <t>Supplemental Disclosure of Non-cash Investing and Financing Activities:</t>
  </si>
  <si>
    <t>Additions to oil &amp; gas property financed in accounts payable</t>
  </si>
  <si>
    <t>Common Stock Issued as a prepayment for services</t>
  </si>
  <si>
    <t>Common Stock issued for directors fees payable</t>
  </si>
  <si>
    <t>Organization and Nature of Operations</t>
  </si>
  <si>
    <t>Accounting Policies [Abstract]</t>
  </si>
  <si>
    <t>Arête Industries,
Inc. ("Arête" or the "Company"), is a Colorado corporation that was incorporated on July 21, 1987.
The Company owns 100% of Arete Energy, Inc. which is an inactive subsidiary which has no assets, liabilities or operations. Arête
has operated a natural gas gathering system in Wyoming since 2006 and on July 29, 2011, the Company purchased oil &amp;
natural gas properties in Colorado, Montana, Kansas, and Wyoming. The Company seeks to
focus on acquiring interests in traditional oil and gas ventures, and seek properties that offer profit potential from overlooked
and by-passed reserves of oil and natural gas, which may include shut-in wells, in-field development, stripper wells, re-completion
and re-working projects. In addition, the Company's strategy includes purchase and sale of acreage prospective for oil and natural
gas and seeking to obtain cash flow from the sale and farm out of such prospects.</t>
  </si>
  <si>
    <t>Summary of Significant Accounting Policies</t>
  </si>
  <si>
    <t xml:space="preserve">Basis of presentation The accompanying unaudited
consolidated financial statements have been prepared in accordance with accounting principles generally accepted in the United
States ("GAAP") for interim financial information. They do not include all information and notes required by GAAP for
complete financial statements. However, except as disclosed herein, there has been no material change in the information disclosed
in the notes to consolidated financial statements included in Arête's Annual Report on Form 10-K for the year ended December
31, 2014. In the opinion of management, the accompanying unaudited financial statements contain all adjustments, consisting of
normal recurring accruals necessary for a fair presentation of the financial position as of December 31, 2014, and June 30, 2015,
and the results of operations, changes in stockholders' equity, and cash flows for the quarters ended June 30, 2014, and 2015.
Operating results for the interim periods presented are not necessarily indicative of the results that may be expected for a full
year. The Company's 2014 Annual Report on Form 10-K includes certain definitions and a summary of significant accounting policies
and should be read in conjunction with this Form 10-Q. In connection with the
preparation of its unaudited condensed consolidated financial statements, the Company evaluated events subsequent to the balance
sheet date of June 30, 2015, through the filing date of this report. Use of Estimates Preparation of the Company's
financial statements in accordance with GAAP requires management to make various assumptions, judgments and estimates that affect
the reported amounts of assets and liabilities and the disclosure of contingent assets and liabilities as of the date of the financial
statements and the reported amounts of revenues and expenses during the reporting period. Changes in these assumptions, judgments
and estimates will occur as a result of the passage of time and the occurrence of future events and, accordingly, actual results
could differ from amounts initially established. The most significant
areas requiring the use of assumptions, judgments and estimates relate to the volumes of natural gas and oi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future asset retirement obligations, impairments of undeveloped properties, and
in valuing stock-based payment awards. The only component of
comprehensive income that is applicable to the Company is net income (loss). Accordingly, a separate statement of comprehensive
income (loss) is not included in these financial statements. Principles of Consolidation The consolidated financial
statements of the Company include the accounts of Arête and its inactive subsidiary, Arete Energy, Inc. All intercompany
accounts and transactions have been eliminated in consolidation. Earnings per share Basic net income (loss)
per share of common stock is calculated by dividing net income (loss) attributable to common stockholders by the weighted average
number of common shares outstanding during each period. Diluted net income (loss) attributable to common stockholders is calculated
by dividing net income (loss) attributable to common stockholders by the weighted average number of common shares outstanding and
other dilutive securities. New Accounting Pronouncements In April 2015, the FASB issued new authoritative
accounting guidance requiring debt issuance costs to be presented on the balance sheet as a direct deduction from the carrying
value of the related debt liability. This guidance is to be applied using a retrospective method and is effective for annual periods,
and interim periods within those annual periods, beginning after December 15, 2015. Early application is permitted. The Company
is currently evaluating the provisions of this guidance and assessing its impact on the Company's financial statements and disclosures. There are no other new significant accounting
standards applicable to the Company that have been issued but not yet adopted by the Company as of June 30, 2015, and through the
filing date of this report that have not been disclosed above or in the 2014 Form 10-K. </t>
  </si>
  <si>
    <t>Oil and Gas Properties</t>
  </si>
  <si>
    <t>Extractive Industries [Abstract]</t>
  </si>
  <si>
    <t>The
1) The Thielen #1-21 is in Section 21 Township 43N Campbell County Wyoming. This well was drilled to a total depth of approximately 15,350 including the lateral. The Company has an approximate 1.06% working interest and the well is producing.
2) The Thielen #2-21 is in Section 21 Township 43N Campbell County Wyoming. This well was drilled to a total depth of approximately 15,330 feet including the lateral. The Company has an approximate 1.06% working interest and the well is producing.
3) The Starlight Federal 28H is located in Section 7, Township 43N Campbell County Wyoming. This well was drilled to a total depth of approximately 15,310 including the lateral. The Company has an approximate 0.7025% working interest and the well is producing.
4) The Starlight Federal 30H is located in Section 7, Township 43N Campbell County Wyoming. This well was drilled to a total depth of approximately 15,310 including the lateral. The Company has an approximate 1.450088% working interest and the well is producing.
5) The Wibaux Gold Federal 4076-10-03-1SH is located in Section 10, Township 43N Converse County Wyoming. This well was drilled to a total depth of approximately 20,185 including the lateral. The Company has an approximate 0.2697755% working interest and the well is producing.</t>
  </si>
  <si>
    <t>Income taxes</t>
  </si>
  <si>
    <t>Income Tax Disclosure [Abstract]</t>
  </si>
  <si>
    <t>The book to tax temporary
differences resulting in deferred tax assets and liabilities are primarily net operating loss carry forwards of approximately $8.2
million which expire in 2018 through 2030. A 100% valuation allowance has been established against the deferred tax assets, as
utilization of the loss carry forwards and realization of other deferred tax assets cannot be reasonably assured. For the quarter
ended June 30, 2015, the Company did not recognize any income tax benefit due to the valuation allowance.</t>
  </si>
  <si>
    <t>Stock transactions and preferred stock dividends</t>
  </si>
  <si>
    <t>Equity [Abstract]</t>
  </si>
  <si>
    <t>During the six
month period ended June 30, 2015, the Company issued 405,288 shares of common stock for compensation for services; 106,140
shares of common stock were issued for board services at $0.20 per share in 2014 and 165,815 shares of common stock were
issued for board services at $0.13 per share in 2015, and 50,000 and 83,333 shares of common stock were issued at $0.13
and $0.16, respectively, for service and consulting by three related parties.</t>
  </si>
  <si>
    <t>Notes and advances payable</t>
  </si>
  <si>
    <t>Text Block [Abstract]</t>
  </si>
  <si>
    <t>Notes payable consist
of the following as of the date indicated:
December 31, 2014
June 30, 2015
Officers, directors and affiliates:
Note payable, interest at 7.5%, due March 2016 $ 150,000 $ 150,000
Notes payable, interest 7.0%, due January 2017 79,970 71,412
Notes payable, interest varies (see explanation below) 792,151 792,151
Collateralized note payable (see below) 120,728 120,728
Total officers, directors and affiliates 1,142,849 1,134,291
Less: Current portion of officers, directors, and affiliates 288,258 288,567
Long-term portion of officers, directors, and affiliates $ 854,591 $ 845,724
Unrelated parties:
Notes payable, interest at 7.5%, due March 2016 $ 100,000 $ 100,000
Note payable, interest variable (see below) 549,105 609,105
Note payable, interest at 7.0%, due August 2016 62,000 62,000
Notes payable, interest at 7.0%, due January 2017 41,668 37,956
Notes payable, interest at 7.0%, due August 2015 183,000 183,000
Total unrelated parties 935,773 992,061
Less: Current portion of unrelated parties 872,239 932,400
Long-term portion of unrelated parties $ 63,534 $ 59,661 On April 29, 2013,
the Company executed a promissory note under which the Company agreed to pay Apex Financial Services Corp, a Colorado corporation,
("Apex") the principal sum of $1,000,000, with interest accruing at an annual rate of 7.5%, with principal and interest
due on May 31, 2014. The Company also agreed to assign 75% of its operating income from its oil and gas operations and any lease
or well sale or any other assets sales to Apex to secure the debt. Apex is 100% owned by the CEO, director, and shareholder of
the Company, Nicholas L. Scheidt. The Company borrowed the full amount of principal on the note, and also paid a loan fee of $10,000.
In the event of default on the note and failure to cure the default in ten days, Apex may accelerate payment and the annual interest
rate on the note will accrue at 18%. Default includes failure to pay the note when due or if the Company borrows any other monies
or offers security in the Company or in the collateral securing the note prior to the note being paid in full. The outstanding
principal balance as of March 31, 2015 was $120,728. During March 2015, the Company and Apex entered into an amendment extending
the maturity date to March 30, 2016. On January 28, 2014,
the Company entered into a line of credit loan agreement for $1,500,000 due January 15, 2015 extended to October 28, 2015. The
terms of the note are as follows: 1) the accrued interest is payable monthly starting February 28, 2014, 2) the interest rate is
variable based on an index calculated based on a prime rate as published by the Wall Street Journal index (currently 3.25%) plus
an add on index with the current and minimum rate of 6.5%., the note has draw provisions, with the first draw of $479,701
4) the note is secured by seven wells and leases owned by the Company, a certificate of deposit for $500,000 at CityWide Bank pledged
by a related party, and 5) the personal guarantee of the Nicholas Scheidt, Chief Executive Officer. The amount eligible for borrowing
on the Credit Facility is limited to the lesser of (i) 65% of the Company's PV10 value of its carbon reserves based upon the most
current engineering reserve report or (ii) 48 month cumulative cash flow based upon the most current engineering reserve report.
In addition to the borrowing base limitation, the Company is required to maintain and meet certain affirmative and negative covenants
and conditions in order to draw advances on the Credit Facility. The Credit Facility contains certain representations, warranties,
and affirmative and negative covenants applicable to the Company, which are customarily applicable to senior secured loan facilities.
Key covenants include limitations on indebtedness, restricted payments, creation of liens on oil and gas properties, hedging transactions,
mergers and consolidations, sales of assets, use of loan proceeds, change in business, and change in control. The above-referenced
promissory notes contain customary default and acceleration provisions and provide for a default interest rate of 21% per annum.
In addition, the Credit Facility contains customary events of default, including: (a) failure to pay any obligations when due;
(b) failure to comply with certain restrictive covenants; (c) false or misleading representations or warranties; (d) defaults of
other indebtedness; (e) specified events of bankruptcy, insolvency or similar proceedings; (f) one or more final, non-appealable
judgments in excess of $50,000 that is not covered by insurance; (g) change in control (25% threshold); (h) negative events affecting
the Guarantor; and (i) lender in good faith believes itself insecure. In an event of default arising from the specified events,
the Credit Facility provides that the commitments thereunder will terminate and the Lender may take such other actions as permitted
including, declaring any principal and accrued interest owed on the line of credit to become immediately due and payable. The Credit
Facility is secured by a security interest in substantially all of the assets of the Company, pursuant to a Security Agreement,
Deed of Trust and Assignment of As-Extracted Collateral entered into between the Company and Citywide Banks. The outstanding principal
balance as of June 30, 2015 was $609,105. On January 1, 2014,
we memorialized our short-term liabilities into formal promissory notes. These certain outstanding advances and other notes payable
are now included in single promissory notes, all have been reported previously in our financial statements. Information concerning
these promissory notes is set forth in the table below.
Name of Holder Position Principal Amount Interest Rate Monthly P&amp;I Payment Amount Number of Monthly Payments
Donald W. Prosser Director $ 28,500 7.00 % $ 564.33 60
Charles B. Davis COO &amp; Director $ 66,500 7.00 % $ 1,316.78 60
William Stewart (Sold to an unrelated party) Director $ 49,500 7.00 % $ 980.16 36 The above-referenced promissory notes contain
customary default and acceleration provisions and provide for a default interest rate of 18% per annum. The outstanding principal
balances as of June 30, 2015 was $71,412. In addition, we also
issued an unsecured promissory note in the amount of $792,151 on January 1, 2014 to DNR Oil &amp; Gas, Inc. ("DNR").
DNR is a company controlled by the Chief Operating Officer and director, Charles B. Davis. The DNR note accrues
interest at the rate of 2.50% for the calendar years 2014 and 2015, 4.00% for the calendar year 2016, 6.00% for the calendar year
2017 and 8.00% for the remainder of the term of the DNR note. The DNR note matures on January 1, 2019. The DNR note
requires payments as follows:
· One payment of $250,000 in 2016;
· One payment of $250,000 in 2017;
· One payment of $250,000 in 2018; and
· The balance of principal and accrued interest on or before January 1, 2019. The DNR note contains
customary default and acceleration provisions and provides for a default interest rate of 18% per annum. The note is subordinated
to the Bank Line of Credit. The outstanding principal balance as of June 30, 2015 was $792,151. In June 2013, in connection
with the conversions of Series A1 Preferred Stock by Burlingame Equity Investors II, LP and Burlingame Equity Investors Master
Fund, LP, the Company issued unsecured promissory notes in the original principal amounts of $48,000 and $552,000, respectively,
with interest at 7% per annum payable quarterly and all unpaid interest and principal due on July 23, 2014. The Company entered
into an extension agreement with the holders of these two existing notes, whereby the Company made a principal payment on
the balance in exchange for an extension of the maturity date to January 15, 2015, and entered into another extension agreement
further extending the maturity date to October 28, 2015. Information concerning the principal pay down is set forth
in the following table.
Name of Holder
Principal Balance Before Pay down Principal Pay down
Remaining Principal Balance
Burlingame Equity Investors II, LP $ 44,000 $ 26,251 $ 17,749
Burlingame Equity Investors Master Fund, LP 506,000 $ 340,749 $ 165,251 On
August 15, 2014, the Company executed a Promissory Note to an individual for the redemption of 10 shares of Series A-1 Preferred
Stock. The terms of the Promissory Note are as follows: $62,000 with an interest rate of 7% payable in two payments of $31,000
each plus interest, due August 15, 2015, and August 15, 2016, respectively. All of the notes payable
shown above are unsecured, except the Apex note. Accrued interest on notes amounted to $3,279 as of December 31, 2014 and $25,654
as of June 30, 2015.</t>
  </si>
  <si>
    <t>Asset retirement obligations (ARO)</t>
  </si>
  <si>
    <t>Asset Retirement Obligation Disclosure [Abstract]</t>
  </si>
  <si>
    <t>A reconciliation of
the Company's asset retirement obligations for the quarter ended June 30, 2015, is as follows:
Balance, December 31, 2014 $ 749,013
Liabilities incurred 
Accretion expense 34,635
Revisions to estimate 
Balance, June 30, 2015 783,648
Less current asset retirement obligations (192,994 )
Long-term asset retirement obligations $ 590,654</t>
  </si>
  <si>
    <t>Subsequent events</t>
  </si>
  <si>
    <t>Subsequent Events [Abstract]</t>
  </si>
  <si>
    <t>There are no material
subsequent events after June 30, 2015.</t>
  </si>
  <si>
    <t>Summary of Significant Accounting Policies (Policies)</t>
  </si>
  <si>
    <t>Basis of presentation</t>
  </si>
  <si>
    <t>The accompanying unaudited
consolidated financial statements have been prepared in accordance with accounting principles generally accepted in the United
States ("GAAP") for interim financial information. They do not include all information and notes required by GAAP for
complete financial statements. However, except as disclosed herein, there has been no material change in the information disclosed
in the notes to consolidated financial statements included in Arête's Annual Report on Form 10-K for the year ended December
31, 2014. In the opinion of management, the accompanying unaudited financial statements contain all adjustments, consisting of
normal recurring accruals necessary for a fair presentation of the financial position as of December 31, 2014, and June 30, 2015,
and the results of operations, changes in stockholders' equity, and cash flows for the quarters ended June 30, 2014, and 2015.
Operating results for the interim periods presented are not necessarily indicative of the results that may be expected for a full
year. The Company's 2014 Annual Report on Form 10-K includes certain definitions and a summary of significant accounting policies
and should be read in conjunction with this Form 10-Q. In connection with the
preparation of its unaudited condensed consolidated financial statements, the Company evaluated events subsequent to the balance
sheet date of June 30, 2015, through the filing date of this report.</t>
  </si>
  <si>
    <t>Use of Estimates</t>
  </si>
  <si>
    <t>Preparation of the Company's
financial statements in accordance with GAAP requires management to make various assumptions, judgments and estimates that affect
the reported amounts of assets and liabilities and the disclosure of contingent assets and liabilities as of the date of the financial
statements and the reported amounts of revenues and expenses during the reporting period. Changes in these assumptions, judgments
and estimates will occur as a result of the passage of time and the occurrence of future events and, accordingly, actual results
could differ from amounts initially established. The most significant
areas requiring the use of assumptions, judgments and estimates relate to the volumes of natural gas and oi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future asset retirement obligations, impairments of undeveloped properties, and
in valuing stock-based payment awards. The only component of
comprehensive income that is applicable to the Company is net income (loss). Accordingly, a separate statement of comprehensive
income (loss) is not included in these financial statements.</t>
  </si>
  <si>
    <t>Principles of Consolidation</t>
  </si>
  <si>
    <t>The consolidated financial
statements of the Company include the accounts of Arête and its inactive subsidiary, Arete Energy, Inc. All intercompany
accounts and transactions have been eliminated in consolidation.</t>
  </si>
  <si>
    <t>Earnings per share</t>
  </si>
  <si>
    <t>Basic net income (loss)
per share of common stock is calculated by dividing net income (loss) attributable to common stockholders by the weighted average
number of common shares outstanding during each period. Diluted net income (loss) attributable to common stockholders is calculated
by dividing net income (loss) attributable to common stockholders by the weighted average number of common shares outstanding and
other dilutive securities.</t>
  </si>
  <si>
    <t>New Accounting Pronouncements</t>
  </si>
  <si>
    <t>In April 2015, the FASB issued new authoritative
accounting guidance requiring debt issuance costs to be presented on the balance sheet as a direct deduction from the carrying
value of the related debt liability. This guidance is to be applied using a retrospective method and is effective for annual periods,
and interim periods within those annual periods, beginning after December 15, 2015. Early application is permitted. The Company
is currently evaluating the provisions of this guidance and assessing its impact on the Company's financial statements and disclosures. There are no other new significant accounting
standards applicable to the Company that have been issued but not yet adopted by the Company as of June 30, 2015, and through the
filing date of this report that have not been disclosed above or in the 2014 Form 10-K.</t>
  </si>
  <si>
    <t>Notes and advances payable (Tables)</t>
  </si>
  <si>
    <t>Notes and Advances Payable</t>
  </si>
  <si>
    <t xml:space="preserve">Notes payable consist
of the following as of the date indicated:
December 31, 2014
June 30, 2015
Officers, directors and affiliates:
Note payable, interest at 7.5%, due March 2016 $ 150,000 $ 150,000
Notes payable, interest 7.0%, due January 2017 79,970 71,412
Notes payable, interest varies (see explanation below) 792,151 792,151
Collateralized note payable (see below) 120,728 120,728
Total officers, directors and affiliates 1,142,849 1,134,291
Less: Current portion of officers, directors, and affiliates 288,258 288,567
Long-term portion of officers, directors, and affiliates $ 854,591 $ 845,724
Unrelated parties:
Notes payable, interest at 7.5%, due March 2016 $ 100,000 $ 100,000
Note payable, interest variable (see below) 549,105 609,105
Note payable, interest at 7.0%, due August 2016 62,000 62,000
Notes payable, interest at 7.0%, due January 2017 41,668 37,956
Notes payable, interest at 7.0%, due August 2015 183,000 183,000
Total unrelated parties 935,773 992,061
Less: Current portion of unrelated parties 872,239 932,400
Long-term portion of unrelated parties $ 63,534 $ 59,661 </t>
  </si>
  <si>
    <t>Related Party Notes Payable</t>
  </si>
  <si>
    <t xml:space="preserve">Name of Holder Position Principal Amount Interest Rate Monthly P&amp;I Payment Amount Number of Monthly Payments
Donald W. Prosser Director $ 28,500 7.00 % $ 564.33 60
Charles B. Davis COO &amp; Director $ 66,500 7.00 % $ 1,316.78 60
William Stewart (Sold to an unrelated party) Director $ 49,500 7.00 % $ 980.16 36 </t>
  </si>
  <si>
    <t>Information concerning principal pay down and new maturity date</t>
  </si>
  <si>
    <t xml:space="preserve">Name of Holder
Principal Balance Before Pay down Principal Pay down
Remaining Principal Balance
Burlingame Equity Investors II, LP $ 44,000 $ 26,251 $ 17,749
Burlingame Equity Investors Master Fund, LP 506,000 $ 340,749 $ 165,251 </t>
  </si>
  <si>
    <t>Asset retirement obligations (ARO) (Tables)</t>
  </si>
  <si>
    <t>Reconciliation of Asset Retirement Obligations (ARO)</t>
  </si>
  <si>
    <t>Balance, December 31, 2014 $ 749,013
Liabilities incurred 
Accretion expense 34,635
Revisions to estimate 
Balance, June 30, 2015 783,648
Less current asset retirement obligations (192,994 )
Long-term asset retirement obligations $ 590,654</t>
  </si>
  <si>
    <t>Organization and Nature of Operations - Additional Information (Details Narrative)</t>
  </si>
  <si>
    <t>Organization, Consolidation and Presentation of Financial Statements [Abstract]</t>
  </si>
  <si>
    <t>Ownership percentage of Arete Energy, Inc.</t>
  </si>
  <si>
    <t>100.00%</t>
  </si>
  <si>
    <t>Stock Transactions and Preferred Stock Dividends - Additional Information (Detail) - shares</t>
  </si>
  <si>
    <t>12 Months Ended</t>
  </si>
  <si>
    <t>Uncategorized [Abstract]</t>
  </si>
  <si>
    <t>Common stock issued for compensation or services</t>
  </si>
  <si>
    <t>Common stock issued for board service</t>
  </si>
  <si>
    <t>Common stock issued for services and consulting</t>
  </si>
  <si>
    <t>Notes and Advances Payable (Detail) - USD ($)</t>
  </si>
  <si>
    <t>Notes Payable [Line Items]</t>
  </si>
  <si>
    <t>Current portion of officers, directors, and affiliates</t>
  </si>
  <si>
    <t>Long-term portion of officers, directors, and affiliates</t>
  </si>
  <si>
    <t>Less: Current portion of unrelated parties</t>
  </si>
  <si>
    <t>Long-term portion of unrelated parties</t>
  </si>
  <si>
    <t>Officers Directors And Affiliates [Member]</t>
  </si>
  <si>
    <t>Notes payable, related parties</t>
  </si>
  <si>
    <t>Unrelated Parties [Member]</t>
  </si>
  <si>
    <t>Notes and advances payable, unrelated parties</t>
  </si>
  <si>
    <t>Note Payable Interest At Seven Point Five Percent Due March Twenty Sixteen [Member] | Officers Directors And Affiliates [Member]</t>
  </si>
  <si>
    <t>Note Payable Interest At Seven Point Five Percent Due March Twenty Sixteen [Member] | Unrelated Parties [Member]</t>
  </si>
  <si>
    <t>Note Payable Interest At Seven Point Zero Percent Due January Twenty Seventeen [Member] | Officers Directors And Affiliates [Member]</t>
  </si>
  <si>
    <t>Note Payable Interest At Seven Point Zero Percent Due January Twenty Seventeen [Member] | Unrelated Parties [Member]</t>
  </si>
  <si>
    <t>Note Payable Interest at Varies Rate [Member] | Officers Directors And Affiliates [Member]</t>
  </si>
  <si>
    <t>Note Payable Interest at Varies Rate [Member] | Unrelated Parties [Member]</t>
  </si>
  <si>
    <t>Collateralized Note Payable | Officers Directors And Affiliates [Member]</t>
  </si>
  <si>
    <t>Note Payable Interest At Seven Point Zero Percent Due August Twenty Sixteen [Member] | Unrelated Parties [Member]</t>
  </si>
  <si>
    <t>Note Payable Interest At Seven Point Zero Percent Due August Twenty Fifteen [Member] | Unrelated Parties [Member]</t>
  </si>
  <si>
    <t>Related Party Notes Payable (Detail) - Jan. 31, 2014</t>
  </si>
  <si>
    <t>USD ($)mo</t>
  </si>
  <si>
    <t>Prosser Director</t>
  </si>
  <si>
    <t>Principal Amount</t>
  </si>
  <si>
    <t>Interest Rate</t>
  </si>
  <si>
    <t>7.00%</t>
  </si>
  <si>
    <t>Monthly P&amp;I Payment Amount</t>
  </si>
  <si>
    <t>Number of Monthly Payments | mo</t>
  </si>
  <si>
    <t>Chief Operatingl Officer And Director</t>
  </si>
  <si>
    <t>Director</t>
  </si>
  <si>
    <t>Transactions for Cash Consideration, Promissory Notes and Cancellation of Certain Series A1 Preferred Shares (Detail) - Jun. 30, 2015 - USD ($)</t>
  </si>
  <si>
    <t>Burlingame Equity Investors Two L- p- [Member]</t>
  </si>
  <si>
    <t>Stockholders Equity Note [Line Items]</t>
  </si>
  <si>
    <t>Principal Balance Before Pay down</t>
  </si>
  <si>
    <t>Principal Pay down</t>
  </si>
  <si>
    <t>Remaining Principal Balance</t>
  </si>
  <si>
    <t>Burlingame Equity Investors Master Fund L- P- [Member]</t>
  </si>
  <si>
    <t>Reconciliation of Asset Retirement Obligations (ARO) (Detail) - USD ($)</t>
  </si>
  <si>
    <t>Beginning balance</t>
  </si>
  <si>
    <t>Liabilities incurred</t>
  </si>
  <si>
    <t>Accretion expense</t>
  </si>
  <si>
    <t>Revisions to estimate</t>
  </si>
  <si>
    <t>Ending balance</t>
  </si>
  <si>
    <t>Less current asset retirement obligations</t>
  </si>
  <si>
    <t>Long-term asset retirement obligations</t>
  </si>
</sst>
</file>

<file path=xl/styles.xml><?xml version="1.0" encoding="utf-8"?>
<styleSheet xmlns="http://schemas.openxmlformats.org/spreadsheetml/2006/main">
  <numFmts count="3">
    <numFmt formatCode="_(&quot;$ &quot;#,##0_);_(&quot;$ &quot;(#,##0)" numFmtId="165"/>
    <numFmt formatCode="_(&quot;Series &quot;#,##0_);_(&quot;Series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820901</v>
      </c>
    </row>
    <row r="12" spans="1:3">
      <c r="A12" t="s" s="4">
        <v>19</v>
      </c>
      <c r="B12" t="s" s="4">
        <v>20</v>
      </c>
    </row>
    <row r="13" spans="1:3">
      <c r="A13" t="s" s="4">
        <v>21</v>
      </c>
      <c r="B13" t="s" s="4">
        <v>22</v>
      </c>
    </row>
    <row r="14" spans="1:3">
      <c r="A14" t="s" s="4">
        <v>23</v>
      </c>
      <c r="C14" t="n" s="5">
        <v>12714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61"/>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t="s" s="1">
        <v>181</v>
      </c>
      <c r="B1" t="s" s="2">
        <v>1</v>
      </c>
    </row>
    <row r="2" spans="1:2">
      <c r="B2" t="s" s="2">
        <v>2</v>
      </c>
    </row>
    <row r="3" spans="1:2">
      <c r="A3" t="s" s="3">
        <v>159</v>
      </c>
    </row>
    <row r="4" spans="1:2">
      <c r="A4" t="s" s="4">
        <v>182</v>
      </c>
      <c r="B4" t="s" s="4">
        <v>183</v>
      </c>
    </row>
    <row r="5" spans="1:2">
      <c r="A5" t="s" s="4">
        <v>184</v>
      </c>
      <c r="B5" t="s" s="4">
        <v>185</v>
      </c>
    </row>
    <row r="6" spans="1:2">
      <c r="A6" t="s" s="4">
        <v>186</v>
      </c>
      <c r="B6" t="s" s="4">
        <v>187</v>
      </c>
    </row>
    <row r="7" spans="1:2">
      <c r="A7" t="s" s="4">
        <v>188</v>
      </c>
      <c r="B7" t="s" s="4">
        <v>189</v>
      </c>
    </row>
    <row r="8" spans="1:2">
      <c r="A8" t="s" s="4">
        <v>190</v>
      </c>
      <c r="B8" t="s"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t="s" s="1">
        <v>192</v>
      </c>
      <c r="B1" t="s" s="2">
        <v>1</v>
      </c>
    </row>
    <row r="2" spans="1:2">
      <c r="B2" t="s" s="2">
        <v>2</v>
      </c>
    </row>
    <row r="3" spans="1:2">
      <c r="A3" t="s" s="3">
        <v>173</v>
      </c>
    </row>
    <row r="4" spans="1:2">
      <c r="A4" t="s" s="4">
        <v>193</v>
      </c>
      <c r="B4" t="s" s="4">
        <v>194</v>
      </c>
    </row>
    <row r="5" spans="1:2">
      <c r="A5" t="s" s="4">
        <v>195</v>
      </c>
      <c r="B5" t="s" s="4">
        <v>196</v>
      </c>
    </row>
    <row r="6" spans="1:2">
      <c r="A6" t="s" s="4">
        <v>197</v>
      </c>
      <c r="B6" t="s"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9</v>
      </c>
      <c r="B1" t="s" s="2">
        <v>1</v>
      </c>
    </row>
    <row r="2" spans="1:2">
      <c r="B2" t="s" s="2">
        <v>2</v>
      </c>
    </row>
    <row r="3" spans="1:2">
      <c r="A3" t="s" s="3">
        <v>176</v>
      </c>
    </row>
    <row r="4" spans="1:2">
      <c r="A4" t="s" s="4">
        <v>200</v>
      </c>
      <c r="B4" t="s"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t="s" s="1">
        <v>202</v>
      </c>
      <c r="B1" t="s" s="2">
        <v>2</v>
      </c>
    </row>
    <row r="2" spans="1:2">
      <c r="A2" t="s" s="3">
        <v>203</v>
      </c>
    </row>
    <row r="3" spans="1:2">
      <c r="A3" t="s" s="4">
        <v>204</v>
      </c>
      <c r="B3" t="s" s="4">
        <v>20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206</v>
      </c>
      <c r="B1" t="s" s="2">
        <v>77</v>
      </c>
      <c r="C1" t="s" s="2">
        <v>1</v>
      </c>
      <c r="D1" t="s" s="2">
        <v>207</v>
      </c>
    </row>
    <row r="2" spans="1:4">
      <c r="B2" t="s" s="2">
        <v>2</v>
      </c>
      <c r="C2" t="s" s="2">
        <v>2</v>
      </c>
      <c r="D2" t="s" s="2">
        <v>25</v>
      </c>
    </row>
    <row r="3" spans="1:4">
      <c r="A3" t="s" s="3">
        <v>208</v>
      </c>
    </row>
    <row r="4" spans="1:4">
      <c r="A4" t="s" s="4">
        <v>209</v>
      </c>
      <c r="B4" t="n" s="5">
        <v>405288</v>
      </c>
    </row>
    <row r="5" spans="1:4">
      <c r="A5" t="s" s="4">
        <v>210</v>
      </c>
      <c r="C5" t="n" s="5">
        <v>271955</v>
      </c>
      <c r="D5" t="n" s="5">
        <v>271955</v>
      </c>
    </row>
    <row r="6" spans="1:4">
      <c r="A6" t="s" s="4">
        <v>211</v>
      </c>
      <c r="C6" t="n" s="5">
        <v>133333</v>
      </c>
      <c r="D6" t="n" s="5">
        <v>1333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6278</v>
      </c>
      <c r="C3" t="n" s="7">
        <v>30755</v>
      </c>
    </row>
    <row r="4" spans="1:3">
      <c r="A4" t="s" s="3">
        <v>28</v>
      </c>
    </row>
    <row r="5" spans="1:3">
      <c r="A5" t="s" s="4">
        <v>29</v>
      </c>
      <c r="B5" t="n" s="5">
        <v>86630</v>
      </c>
      <c r="C5" t="n" s="5">
        <v>103668</v>
      </c>
    </row>
    <row r="6" spans="1:3">
      <c r="A6" t="s" s="4">
        <v>30</v>
      </c>
      <c r="B6" t="n" s="5">
        <v>8710</v>
      </c>
      <c r="C6" t="n" s="5">
        <v>78273</v>
      </c>
    </row>
    <row r="7" spans="1:3">
      <c r="A7" t="s" s="4">
        <v>31</v>
      </c>
      <c r="B7" t="n" s="5">
        <v>34088</v>
      </c>
      <c r="C7" t="n" s="5">
        <v>34222</v>
      </c>
    </row>
    <row r="8" spans="1:3">
      <c r="A8" t="s" s="4">
        <v>32</v>
      </c>
      <c r="B8" t="n" s="5">
        <v>135706</v>
      </c>
      <c r="C8" t="n" s="5">
        <v>246918</v>
      </c>
    </row>
    <row r="9" spans="1:3">
      <c r="A9" t="s" s="3">
        <v>33</v>
      </c>
    </row>
    <row r="10" spans="1:3">
      <c r="A10" t="s" s="4">
        <v>34</v>
      </c>
      <c r="B10" t="n" s="5">
        <v>10296369</v>
      </c>
      <c r="C10" t="n" s="5">
        <v>10222668</v>
      </c>
    </row>
    <row r="11" spans="1:3">
      <c r="A11" t="s" s="4">
        <v>35</v>
      </c>
      <c r="B11" t="n" s="5">
        <v>348836</v>
      </c>
      <c r="C11" t="n" s="5">
        <v>348836</v>
      </c>
    </row>
    <row r="12" spans="1:3">
      <c r="A12" t="s" s="4">
        <v>36</v>
      </c>
      <c r="B12" t="n" s="5">
        <v>442195</v>
      </c>
      <c r="C12" t="n" s="5">
        <v>442195</v>
      </c>
    </row>
    <row r="13" spans="1:3">
      <c r="A13" t="s" s="4">
        <v>37</v>
      </c>
      <c r="B13" t="n" s="5">
        <v>22522</v>
      </c>
      <c r="C13" t="n" s="5">
        <v>22522</v>
      </c>
    </row>
    <row r="14" spans="1:3">
      <c r="A14" t="s" s="4">
        <v>38</v>
      </c>
      <c r="B14" t="n" s="5">
        <v>11109922</v>
      </c>
      <c r="C14" t="n" s="5">
        <v>11036221</v>
      </c>
    </row>
    <row r="15" spans="1:3">
      <c r="A15" t="s" s="4">
        <v>39</v>
      </c>
      <c r="B15" t="n" s="5">
        <v>-3169890</v>
      </c>
      <c r="C15" t="n" s="5">
        <v>-2840173</v>
      </c>
    </row>
    <row r="16" spans="1:3">
      <c r="A16" t="s" s="4">
        <v>40</v>
      </c>
      <c r="B16" t="n" s="5">
        <v>7940032</v>
      </c>
      <c r="C16" t="n" s="5">
        <v>8196048</v>
      </c>
    </row>
    <row r="17" spans="1:3">
      <c r="A17" t="s" s="4">
        <v>41</v>
      </c>
      <c r="B17" t="n" s="5">
        <v>8075738</v>
      </c>
      <c r="C17" t="n" s="5">
        <v>8442966</v>
      </c>
    </row>
    <row r="18" spans="1:3">
      <c r="A18" t="s" s="3">
        <v>42</v>
      </c>
    </row>
    <row r="19" spans="1:3">
      <c r="A19" t="s" s="4">
        <v>43</v>
      </c>
      <c r="B19" t="n" s="5">
        <v>36000</v>
      </c>
      <c r="C19" t="n" s="5">
        <v>36000</v>
      </c>
    </row>
    <row r="20" spans="1:3">
      <c r="A20" t="s" s="4">
        <v>44</v>
      </c>
      <c r="B20" t="n" s="5">
        <v>76326</v>
      </c>
      <c r="C20" t="n" s="5">
        <v>43365</v>
      </c>
    </row>
    <row r="21" spans="1:3">
      <c r="A21" t="s" s="3">
        <v>45</v>
      </c>
    </row>
    <row r="22" spans="1:3">
      <c r="A22" t="s" s="4">
        <v>46</v>
      </c>
      <c r="B22" t="n" s="5">
        <v>288567</v>
      </c>
      <c r="C22" t="n" s="5">
        <v>288258</v>
      </c>
    </row>
    <row r="23" spans="1:3">
      <c r="A23" t="s" s="4">
        <v>44</v>
      </c>
      <c r="B23" t="n" s="5">
        <v>932400</v>
      </c>
      <c r="C23" t="n" s="5">
        <v>872239</v>
      </c>
    </row>
    <row r="24" spans="1:3">
      <c r="A24" t="s" s="4">
        <v>47</v>
      </c>
      <c r="B24" t="n" s="5">
        <v>25654</v>
      </c>
      <c r="C24" t="n" s="5">
        <v>3279</v>
      </c>
    </row>
    <row r="25" spans="1:3">
      <c r="A25" t="s" s="4">
        <v>48</v>
      </c>
      <c r="B25" t="n" s="5">
        <v>23700</v>
      </c>
      <c r="C25" t="n" s="5">
        <v>21800</v>
      </c>
    </row>
    <row r="26" spans="1:3">
      <c r="A26" t="s" s="4">
        <v>49</v>
      </c>
      <c r="B26" t="n" s="5">
        <v>0</v>
      </c>
      <c r="C26" t="n" s="5">
        <v>20900</v>
      </c>
    </row>
    <row r="27" spans="1:3">
      <c r="A27" t="s" s="4">
        <v>50</v>
      </c>
      <c r="B27" t="n" s="5">
        <v>192994</v>
      </c>
      <c r="C27" t="n" s="5">
        <v>191843</v>
      </c>
    </row>
    <row r="28" spans="1:3">
      <c r="A28" t="s" s="4">
        <v>51</v>
      </c>
      <c r="B28" t="n" s="5">
        <v>118121</v>
      </c>
      <c r="C28" t="n" s="5">
        <v>63642</v>
      </c>
    </row>
    <row r="29" spans="1:3">
      <c r="A29" t="s" s="4">
        <v>52</v>
      </c>
      <c r="B29" t="n" s="5">
        <v>1693762</v>
      </c>
      <c r="C29" t="n" s="5">
        <v>1541326</v>
      </c>
    </row>
    <row r="30" spans="1:3">
      <c r="A30" t="s" s="3">
        <v>53</v>
      </c>
    </row>
    <row r="31" spans="1:3">
      <c r="A31" t="s" s="4">
        <v>54</v>
      </c>
      <c r="B31" t="n" s="5">
        <v>250000</v>
      </c>
      <c r="C31" t="n" s="5">
        <v>250000</v>
      </c>
    </row>
    <row r="32" spans="1:3">
      <c r="A32" t="s" s="3">
        <v>55</v>
      </c>
    </row>
    <row r="33" spans="1:3">
      <c r="A33" t="s" s="4">
        <v>56</v>
      </c>
      <c r="B33" t="n" s="5">
        <v>792151</v>
      </c>
      <c r="C33" t="n" s="5">
        <v>792151</v>
      </c>
    </row>
    <row r="34" spans="1:3">
      <c r="A34" t="s" s="4">
        <v>46</v>
      </c>
      <c r="B34" t="n" s="5">
        <v>53573</v>
      </c>
      <c r="C34" t="n" s="5">
        <v>62440</v>
      </c>
    </row>
    <row r="35" spans="1:3">
      <c r="A35" t="s" s="4">
        <v>44</v>
      </c>
      <c r="B35" t="n" s="5">
        <v>59662</v>
      </c>
      <c r="C35" t="n" s="5">
        <v>63534</v>
      </c>
    </row>
    <row r="36" spans="1:3">
      <c r="A36" t="s" s="4">
        <v>57</v>
      </c>
      <c r="B36" t="n" s="5">
        <v>590654</v>
      </c>
      <c r="C36" t="n" s="5">
        <v>557170</v>
      </c>
    </row>
    <row r="37" spans="1:3">
      <c r="A37" t="s" s="4">
        <v>58</v>
      </c>
      <c r="B37" t="n" s="5">
        <v>1746040</v>
      </c>
      <c r="C37" t="n" s="5">
        <v>1725295</v>
      </c>
    </row>
    <row r="38" spans="1:3">
      <c r="A38" t="s" s="4">
        <v>59</v>
      </c>
      <c r="B38" t="n" s="5">
        <v>3439801</v>
      </c>
      <c r="C38" t="n" s="5">
        <v>3266621</v>
      </c>
    </row>
    <row r="39" spans="1:3">
      <c r="A39" t="s" s="3">
        <v>60</v>
      </c>
    </row>
    <row r="40" spans="1:3">
      <c r="A40" t="s" s="4">
        <v>61</v>
      </c>
      <c r="B40" t="n" s="5">
        <v>21357620</v>
      </c>
      <c r="C40" t="n" s="5">
        <v>21294887</v>
      </c>
    </row>
    <row r="41" spans="1:3">
      <c r="A41" t="s" s="4">
        <v>62</v>
      </c>
      <c r="B41" t="n" s="5">
        <v>-16721683</v>
      </c>
      <c r="C41" t="n" s="5">
        <v>-16118542</v>
      </c>
    </row>
    <row r="42" spans="1:3">
      <c r="A42" t="s" s="4">
        <v>63</v>
      </c>
      <c r="B42" t="n" s="5">
        <v>4635937</v>
      </c>
      <c r="C42" t="n" s="5">
        <v>5176345</v>
      </c>
    </row>
    <row r="43" spans="1:3">
      <c r="A43" t="s" s="4">
        <v>64</v>
      </c>
      <c r="B43" t="n" s="5">
        <v>8075738</v>
      </c>
      <c r="C43" t="n" s="5">
        <v>8442966</v>
      </c>
    </row>
    <row r="44" spans="1:3">
      <c r="A44" t="n" s="8">
        <v>1</v>
      </c>
    </row>
    <row r="45" spans="1:3">
      <c r="A45" t="s" s="3">
        <v>60</v>
      </c>
    </row>
    <row r="46" spans="1:3">
      <c r="A46" t="s" s="4">
        <v>65</v>
      </c>
      <c r="B46" t="n" s="5">
        <v>0</v>
      </c>
      <c r="C46" t="n" s="5">
        <v>0</v>
      </c>
    </row>
    <row r="47" spans="1:3">
      <c r="A47" t="n" s="8">
        <v>2</v>
      </c>
    </row>
    <row r="48" spans="1:3">
      <c r="A48" t="s" s="3">
        <v>60</v>
      </c>
    </row>
    <row r="49" spans="1:3">
      <c r="A49" t="s" s="4">
        <v>65</v>
      </c>
      <c r="B49" t="n" s="7">
        <v>0</v>
      </c>
      <c r="C49"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2</v>
      </c>
      <c r="B1" t="s" s="2">
        <v>2</v>
      </c>
      <c r="C1" t="s" s="2">
        <v>25</v>
      </c>
    </row>
    <row r="2" spans="1:3">
      <c r="A2" t="s" s="3">
        <v>213</v>
      </c>
    </row>
    <row r="3" spans="1:3">
      <c r="A3" t="s" s="4">
        <v>214</v>
      </c>
      <c r="B3" t="n" s="7">
        <v>288567</v>
      </c>
      <c r="C3" t="n" s="7">
        <v>288258</v>
      </c>
    </row>
    <row r="4" spans="1:3">
      <c r="A4" t="s" s="4">
        <v>215</v>
      </c>
      <c r="B4" t="n" s="5">
        <v>53573</v>
      </c>
      <c r="C4" t="n" s="5">
        <v>62440</v>
      </c>
    </row>
    <row r="5" spans="1:3">
      <c r="A5" t="s" s="4">
        <v>216</v>
      </c>
      <c r="B5" t="n" s="5">
        <v>932400</v>
      </c>
      <c r="C5" t="n" s="5">
        <v>872239</v>
      </c>
    </row>
    <row r="6" spans="1:3">
      <c r="A6" t="s" s="4">
        <v>217</v>
      </c>
      <c r="B6" t="n" s="5">
        <v>59662</v>
      </c>
      <c r="C6" t="n" s="5">
        <v>63534</v>
      </c>
    </row>
    <row r="7" spans="1:3">
      <c r="A7" t="s" s="4">
        <v>218</v>
      </c>
    </row>
    <row r="8" spans="1:3">
      <c r="A8" t="s" s="3">
        <v>213</v>
      </c>
    </row>
    <row r="9" spans="1:3">
      <c r="A9" t="s" s="4">
        <v>219</v>
      </c>
      <c r="B9" t="n" s="5">
        <v>1134291</v>
      </c>
      <c r="C9" t="n" s="5">
        <v>1142849</v>
      </c>
    </row>
    <row r="10" spans="1:3">
      <c r="A10" t="s" s="4">
        <v>214</v>
      </c>
      <c r="B10" t="n" s="5">
        <v>288567</v>
      </c>
      <c r="C10" t="n" s="5">
        <v>288258</v>
      </c>
    </row>
    <row r="11" spans="1:3">
      <c r="A11" t="s" s="4">
        <v>215</v>
      </c>
      <c r="B11" t="n" s="5">
        <v>845724</v>
      </c>
      <c r="C11" t="n" s="5">
        <v>854591</v>
      </c>
    </row>
    <row r="12" spans="1:3">
      <c r="A12" t="s" s="4">
        <v>220</v>
      </c>
    </row>
    <row r="13" spans="1:3">
      <c r="A13" t="s" s="3">
        <v>213</v>
      </c>
    </row>
    <row r="14" spans="1:3">
      <c r="A14" t="s" s="4">
        <v>221</v>
      </c>
      <c r="B14" t="n" s="5">
        <v>992061</v>
      </c>
      <c r="C14" t="n" s="5">
        <v>935773</v>
      </c>
    </row>
    <row r="15" spans="1:3">
      <c r="A15" t="s" s="4">
        <v>216</v>
      </c>
      <c r="B15" t="n" s="5">
        <v>932400</v>
      </c>
      <c r="C15" t="n" s="5">
        <v>872239</v>
      </c>
    </row>
    <row r="16" spans="1:3">
      <c r="A16" t="s" s="4">
        <v>217</v>
      </c>
      <c r="B16" t="n" s="5">
        <v>59661</v>
      </c>
      <c r="C16" t="n" s="5">
        <v>63534</v>
      </c>
    </row>
    <row r="17" spans="1:3">
      <c r="A17" t="s" s="4">
        <v>222</v>
      </c>
    </row>
    <row r="18" spans="1:3">
      <c r="A18" t="s" s="3">
        <v>213</v>
      </c>
    </row>
    <row r="19" spans="1:3">
      <c r="A19" t="s" s="4">
        <v>219</v>
      </c>
      <c r="B19" t="n" s="5">
        <v>150000</v>
      </c>
      <c r="C19" t="n" s="5">
        <v>150000</v>
      </c>
    </row>
    <row r="20" spans="1:3">
      <c r="A20" t="s" s="4">
        <v>223</v>
      </c>
    </row>
    <row r="21" spans="1:3">
      <c r="A21" t="s" s="3">
        <v>213</v>
      </c>
    </row>
    <row r="22" spans="1:3">
      <c r="A22" t="s" s="4">
        <v>221</v>
      </c>
      <c r="B22" t="n" s="5">
        <v>100000</v>
      </c>
      <c r="C22" t="n" s="5">
        <v>100000</v>
      </c>
    </row>
    <row r="23" spans="1:3">
      <c r="A23" t="s" s="4">
        <v>224</v>
      </c>
    </row>
    <row r="24" spans="1:3">
      <c r="A24" t="s" s="3">
        <v>213</v>
      </c>
    </row>
    <row r="25" spans="1:3">
      <c r="A25" t="s" s="4">
        <v>219</v>
      </c>
      <c r="B25" t="n" s="5">
        <v>71412</v>
      </c>
      <c r="C25" t="n" s="5">
        <v>79970</v>
      </c>
    </row>
    <row r="26" spans="1:3">
      <c r="A26" t="s" s="4">
        <v>225</v>
      </c>
    </row>
    <row r="27" spans="1:3">
      <c r="A27" t="s" s="3">
        <v>213</v>
      </c>
    </row>
    <row r="28" spans="1:3">
      <c r="A28" t="s" s="4">
        <v>221</v>
      </c>
      <c r="B28" t="n" s="5">
        <v>37956</v>
      </c>
      <c r="C28" t="n" s="5">
        <v>41668</v>
      </c>
    </row>
    <row r="29" spans="1:3">
      <c r="A29" t="s" s="4">
        <v>226</v>
      </c>
    </row>
    <row r="30" spans="1:3">
      <c r="A30" t="s" s="3">
        <v>213</v>
      </c>
    </row>
    <row r="31" spans="1:3">
      <c r="A31" t="s" s="4">
        <v>219</v>
      </c>
      <c r="B31" t="n" s="5">
        <v>792151</v>
      </c>
      <c r="C31" t="n" s="5">
        <v>792151</v>
      </c>
    </row>
    <row r="32" spans="1:3">
      <c r="A32" t="s" s="4">
        <v>227</v>
      </c>
    </row>
    <row r="33" spans="1:3">
      <c r="A33" t="s" s="3">
        <v>213</v>
      </c>
    </row>
    <row r="34" spans="1:3">
      <c r="A34" t="s" s="4">
        <v>221</v>
      </c>
      <c r="B34" t="n" s="5">
        <v>609105</v>
      </c>
      <c r="C34" t="n" s="5">
        <v>549105</v>
      </c>
    </row>
    <row r="35" spans="1:3">
      <c r="A35" t="s" s="4">
        <v>228</v>
      </c>
    </row>
    <row r="36" spans="1:3">
      <c r="A36" t="s" s="3">
        <v>213</v>
      </c>
    </row>
    <row r="37" spans="1:3">
      <c r="A37" t="s" s="4">
        <v>219</v>
      </c>
      <c r="B37" t="n" s="5">
        <v>120728</v>
      </c>
      <c r="C37" t="n" s="5">
        <v>120728</v>
      </c>
    </row>
    <row r="38" spans="1:3">
      <c r="A38" t="s" s="4">
        <v>229</v>
      </c>
    </row>
    <row r="39" spans="1:3">
      <c r="A39" t="s" s="3">
        <v>213</v>
      </c>
    </row>
    <row r="40" spans="1:3">
      <c r="A40" t="s" s="4">
        <v>221</v>
      </c>
      <c r="B40" t="n" s="5">
        <v>62000</v>
      </c>
      <c r="C40" t="n" s="5">
        <v>62000</v>
      </c>
    </row>
    <row r="41" spans="1:3">
      <c r="A41" t="s" s="4">
        <v>230</v>
      </c>
    </row>
    <row r="42" spans="1:3">
      <c r="A42" t="s" s="3">
        <v>213</v>
      </c>
    </row>
    <row r="43" spans="1:3">
      <c r="A43" t="s" s="4">
        <v>221</v>
      </c>
      <c r="B43" t="n" s="7">
        <v>183000</v>
      </c>
      <c r="C43" t="n" s="7">
        <v>183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3"/>
    <col customWidth="1" max="2" min="2" width="10"/>
  </cols>
  <sheetData>
    <row r="1" spans="1:2">
      <c r="A1" t="s" s="1">
        <v>231</v>
      </c>
      <c r="B1" t="s" s="2">
        <v>232</v>
      </c>
    </row>
    <row r="2" spans="1:2">
      <c r="A2" t="s" s="4">
        <v>233</v>
      </c>
    </row>
    <row r="3" spans="1:2">
      <c r="A3" t="s" s="3">
        <v>213</v>
      </c>
    </row>
    <row r="4" spans="1:2">
      <c r="A4" t="s" s="4">
        <v>234</v>
      </c>
      <c r="B4" t="n" s="7">
        <v>28500</v>
      </c>
    </row>
    <row r="5" spans="1:2">
      <c r="A5" t="s" s="4">
        <v>235</v>
      </c>
      <c r="B5" t="s" s="4">
        <v>236</v>
      </c>
    </row>
    <row r="6" spans="1:2">
      <c r="A6" t="s" s="4">
        <v>237</v>
      </c>
      <c r="B6" t="n" s="7">
        <v>564</v>
      </c>
    </row>
    <row r="7" spans="1:2">
      <c r="A7" t="s" s="4">
        <v>238</v>
      </c>
      <c r="B7" t="n" s="5">
        <v>60</v>
      </c>
    </row>
    <row r="8" spans="1:2">
      <c r="A8" t="s" s="4">
        <v>239</v>
      </c>
    </row>
    <row r="9" spans="1:2">
      <c r="A9" t="s" s="3">
        <v>213</v>
      </c>
    </row>
    <row r="10" spans="1:2">
      <c r="A10" t="s" s="4">
        <v>234</v>
      </c>
      <c r="B10" t="n" s="7">
        <v>66500</v>
      </c>
    </row>
    <row r="11" spans="1:2">
      <c r="A11" t="s" s="4">
        <v>235</v>
      </c>
      <c r="B11" t="s" s="4">
        <v>236</v>
      </c>
    </row>
    <row r="12" spans="1:2">
      <c r="A12" t="s" s="4">
        <v>237</v>
      </c>
      <c r="B12" t="n" s="7">
        <v>1317</v>
      </c>
    </row>
    <row r="13" spans="1:2">
      <c r="A13" t="s" s="4">
        <v>238</v>
      </c>
      <c r="B13" t="n" s="5">
        <v>60</v>
      </c>
    </row>
    <row r="14" spans="1:2">
      <c r="A14" t="s" s="4">
        <v>240</v>
      </c>
    </row>
    <row r="15" spans="1:2">
      <c r="A15" t="s" s="3">
        <v>213</v>
      </c>
    </row>
    <row r="16" spans="1:2">
      <c r="A16" t="s" s="4">
        <v>234</v>
      </c>
      <c r="B16" t="n" s="7">
        <v>49500</v>
      </c>
    </row>
    <row r="17" spans="1:2">
      <c r="A17" t="s" s="4">
        <v>235</v>
      </c>
      <c r="B17" t="s" s="4">
        <v>236</v>
      </c>
    </row>
    <row r="18" spans="1:2">
      <c r="A18" t="s" s="4">
        <v>237</v>
      </c>
      <c r="B18" t="n" s="7">
        <v>980</v>
      </c>
    </row>
    <row r="19" spans="1:2">
      <c r="A19" t="s" s="4">
        <v>238</v>
      </c>
      <c r="B19" t="n" s="5">
        <v>3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1"/>
  </cols>
  <sheetData>
    <row r="1" spans="1:2">
      <c r="A1" t="s" s="1">
        <v>241</v>
      </c>
      <c r="B1" t="s" s="2">
        <v>116</v>
      </c>
    </row>
    <row r="2" spans="1:2">
      <c r="A2" t="s" s="4">
        <v>242</v>
      </c>
    </row>
    <row r="3" spans="1:2">
      <c r="A3" t="s" s="3">
        <v>243</v>
      </c>
    </row>
    <row r="4" spans="1:2">
      <c r="A4" t="s" s="4">
        <v>244</v>
      </c>
      <c r="B4" t="n" s="7">
        <v>44000</v>
      </c>
    </row>
    <row r="5" spans="1:2">
      <c r="A5" t="s" s="4">
        <v>245</v>
      </c>
      <c r="B5" t="n" s="5">
        <v>26251</v>
      </c>
    </row>
    <row r="6" spans="1:2">
      <c r="A6" t="s" s="4">
        <v>246</v>
      </c>
      <c r="B6" t="n" s="5">
        <v>17749</v>
      </c>
    </row>
    <row r="7" spans="1:2">
      <c r="A7" t="s" s="4">
        <v>247</v>
      </c>
    </row>
    <row r="8" spans="1:2">
      <c r="A8" t="s" s="3">
        <v>243</v>
      </c>
    </row>
    <row r="9" spans="1:2">
      <c r="A9" t="s" s="4">
        <v>244</v>
      </c>
      <c r="B9" t="n" s="5">
        <v>506000</v>
      </c>
    </row>
    <row r="10" spans="1:2">
      <c r="A10" t="s" s="4">
        <v>245</v>
      </c>
      <c r="B10" t="n" s="5">
        <v>340749</v>
      </c>
    </row>
    <row r="11" spans="1:2">
      <c r="A11" t="s" s="4">
        <v>246</v>
      </c>
      <c r="B11" t="n" s="7">
        <v>16525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t="s" s="1">
        <v>248</v>
      </c>
      <c r="B1" t="s" s="2">
        <v>1</v>
      </c>
    </row>
    <row r="2" spans="1:4">
      <c r="B2" t="s" s="2">
        <v>2</v>
      </c>
      <c r="C2" t="s" s="2">
        <v>78</v>
      </c>
      <c r="D2" t="s" s="2">
        <v>25</v>
      </c>
    </row>
    <row r="3" spans="1:4">
      <c r="A3" t="s" s="3">
        <v>176</v>
      </c>
    </row>
    <row r="4" spans="1:4">
      <c r="A4" t="s" s="4">
        <v>249</v>
      </c>
      <c r="B4" t="n" s="7">
        <v>749013</v>
      </c>
    </row>
    <row r="5" spans="1:4">
      <c r="A5" t="s" s="4">
        <v>250</v>
      </c>
      <c r="B5" t="n" s="5">
        <v>0</v>
      </c>
    </row>
    <row r="6" spans="1:4">
      <c r="A6" t="s" s="4">
        <v>251</v>
      </c>
      <c r="B6" t="n" s="5">
        <v>34635</v>
      </c>
      <c r="C6" t="n" s="7">
        <v>33130</v>
      </c>
    </row>
    <row r="7" spans="1:4">
      <c r="A7" t="s" s="4">
        <v>252</v>
      </c>
      <c r="B7" t="n" s="5">
        <v>0</v>
      </c>
    </row>
    <row r="8" spans="1:4">
      <c r="A8" t="s" s="4">
        <v>253</v>
      </c>
      <c r="B8" t="n" s="5">
        <v>783648</v>
      </c>
    </row>
    <row r="9" spans="1:4">
      <c r="A9" t="s" s="4">
        <v>254</v>
      </c>
      <c r="B9" t="n" s="5">
        <v>-192994</v>
      </c>
      <c r="D9" t="n" s="7">
        <v>-191843</v>
      </c>
    </row>
    <row r="10" spans="1:4">
      <c r="A10" t="s" s="4">
        <v>255</v>
      </c>
      <c r="B10" t="n" s="7">
        <v>590654</v>
      </c>
      <c r="D10" t="n" s="7">
        <v>5571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6</v>
      </c>
      <c r="B1" t="s" s="2">
        <v>2</v>
      </c>
      <c r="C1" t="s" s="2">
        <v>25</v>
      </c>
    </row>
    <row r="2" spans="1:3">
      <c r="A2" t="s" s="4">
        <v>67</v>
      </c>
    </row>
    <row r="3" spans="1:3">
      <c r="A3" t="s" s="4">
        <v>68</v>
      </c>
      <c r="B3" t="n" s="7">
        <v>10000</v>
      </c>
    </row>
    <row r="4" spans="1:3">
      <c r="A4" t="s" s="4">
        <v>69</v>
      </c>
      <c r="B4" t="n" s="5">
        <v>1000000</v>
      </c>
    </row>
    <row r="5" spans="1:3">
      <c r="A5" t="n" s="8">
        <v>1</v>
      </c>
    </row>
    <row r="6" spans="1:3">
      <c r="A6" t="s" s="4">
        <v>69</v>
      </c>
      <c r="B6" t="n" s="5">
        <v>30000</v>
      </c>
    </row>
    <row r="7" spans="1:3">
      <c r="A7" t="s" s="4">
        <v>70</v>
      </c>
      <c r="B7" t="n" s="5">
        <v>0</v>
      </c>
      <c r="C7" t="n" s="5">
        <v>0</v>
      </c>
    </row>
    <row r="8" spans="1:3">
      <c r="A8" t="s" s="4">
        <v>71</v>
      </c>
      <c r="B8" t="n" s="5">
        <v>0</v>
      </c>
      <c r="C8" t="n" s="5">
        <v>0</v>
      </c>
    </row>
    <row r="9" spans="1:3">
      <c r="A9" t="n" s="8">
        <v>2</v>
      </c>
    </row>
    <row r="10" spans="1:3">
      <c r="A10" t="s" s="4">
        <v>69</v>
      </c>
      <c r="B10" t="n" s="5">
        <v>2500</v>
      </c>
    </row>
    <row r="11" spans="1:3">
      <c r="A11" t="s" s="4">
        <v>70</v>
      </c>
      <c r="B11" t="n" s="5">
        <v>0</v>
      </c>
      <c r="C11" t="n" s="5">
        <v>0</v>
      </c>
    </row>
    <row r="12" spans="1:3">
      <c r="A12" t="s" s="4">
        <v>71</v>
      </c>
      <c r="B12" t="n" s="5">
        <v>0</v>
      </c>
      <c r="C12" t="n" s="5">
        <v>0</v>
      </c>
    </row>
    <row r="13" spans="1:3">
      <c r="A13" t="s" s="4">
        <v>72</v>
      </c>
    </row>
    <row r="14" spans="1:3">
      <c r="A14" t="s" s="4">
        <v>73</v>
      </c>
      <c r="B14" t="n" s="5">
        <v>499000000</v>
      </c>
    </row>
    <row r="15" spans="1:3">
      <c r="A15" t="s" s="4">
        <v>74</v>
      </c>
      <c r="B15" t="n" s="5">
        <v>12963747</v>
      </c>
      <c r="C15" t="n" s="5">
        <v>12408459</v>
      </c>
    </row>
    <row r="16" spans="1:3">
      <c r="A16" t="s" s="4">
        <v>75</v>
      </c>
      <c r="B16" t="n" s="5">
        <v>12963747</v>
      </c>
      <c r="C16" t="n" s="5">
        <v>124084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76</v>
      </c>
      <c r="B1" t="s" s="2">
        <v>77</v>
      </c>
      <c r="D1" t="s" s="2">
        <v>1</v>
      </c>
    </row>
    <row r="2" spans="1:5">
      <c r="B2" t="s" s="2">
        <v>2</v>
      </c>
      <c r="C2" t="s" s="2">
        <v>78</v>
      </c>
      <c r="D2" t="s" s="2">
        <v>2</v>
      </c>
      <c r="E2" t="s" s="2">
        <v>78</v>
      </c>
    </row>
    <row r="3" spans="1:5">
      <c r="A3" t="s" s="3">
        <v>79</v>
      </c>
    </row>
    <row r="4" spans="1:5">
      <c r="A4" t="s" s="4">
        <v>80</v>
      </c>
      <c r="B4" t="n" s="7">
        <v>234560</v>
      </c>
      <c r="C4" t="n" s="7">
        <v>669488</v>
      </c>
      <c r="D4" t="n" s="7">
        <v>477225</v>
      </c>
      <c r="E4" t="n" s="7">
        <v>1165239</v>
      </c>
    </row>
    <row r="5" spans="1:5">
      <c r="A5" t="s" s="4">
        <v>81</v>
      </c>
      <c r="B5" t="n" s="5">
        <v>0</v>
      </c>
      <c r="C5" t="n" s="5">
        <v>78815</v>
      </c>
      <c r="D5" t="n" s="5">
        <v>27120</v>
      </c>
      <c r="E5" t="n" s="5">
        <v>242472</v>
      </c>
    </row>
    <row r="6" spans="1:5">
      <c r="A6" t="s" s="4">
        <v>82</v>
      </c>
      <c r="B6" t="n" s="5">
        <v>3000</v>
      </c>
      <c r="C6" t="n" s="5">
        <v>963</v>
      </c>
      <c r="D6" t="n" s="5">
        <v>3941</v>
      </c>
      <c r="E6" t="n" s="5">
        <v>1770</v>
      </c>
    </row>
    <row r="7" spans="1:5">
      <c r="A7" t="s" s="4">
        <v>83</v>
      </c>
      <c r="B7" t="n" s="5">
        <v>508286</v>
      </c>
      <c r="C7" t="n" s="5">
        <v>749266</v>
      </c>
      <c r="D7" t="n" s="5">
        <v>508286</v>
      </c>
      <c r="E7" t="n" s="5">
        <v>1409481</v>
      </c>
    </row>
    <row r="8" spans="1:5">
      <c r="A8" t="s" s="3">
        <v>84</v>
      </c>
    </row>
    <row r="9" spans="1:5">
      <c r="A9" t="s" s="4">
        <v>85</v>
      </c>
      <c r="B9" t="n" s="5">
        <v>198069</v>
      </c>
      <c r="C9" t="n" s="5">
        <v>208566</v>
      </c>
      <c r="D9" t="n" s="5">
        <v>414865</v>
      </c>
      <c r="E9" t="n" s="5">
        <v>369934</v>
      </c>
    </row>
    <row r="10" spans="1:5">
      <c r="A10" t="s" s="4">
        <v>86</v>
      </c>
      <c r="B10" t="n" s="5">
        <v>19374</v>
      </c>
      <c r="C10" t="n" s="5">
        <v>58589</v>
      </c>
      <c r="D10" t="n" s="5">
        <v>37799</v>
      </c>
      <c r="E10" t="n" s="5">
        <v>91646</v>
      </c>
    </row>
    <row r="11" spans="1:5">
      <c r="A11" t="s" s="4">
        <v>87</v>
      </c>
      <c r="B11" t="n" s="5">
        <v>133988</v>
      </c>
      <c r="C11" t="n" s="5">
        <v>162182</v>
      </c>
      <c r="D11" t="n" s="5">
        <v>341957</v>
      </c>
      <c r="E11" t="n" s="5">
        <v>291845</v>
      </c>
    </row>
    <row r="12" spans="1:5">
      <c r="A12" t="s" s="3">
        <v>88</v>
      </c>
    </row>
    <row r="13" spans="1:5">
      <c r="A13" t="s" s="4">
        <v>89</v>
      </c>
      <c r="B13" t="n" s="5">
        <v>0</v>
      </c>
      <c r="C13" t="n" s="5">
        <v>3385</v>
      </c>
      <c r="D13" t="n" s="5">
        <v>1406</v>
      </c>
      <c r="E13" t="n" s="5">
        <v>7370</v>
      </c>
    </row>
    <row r="14" spans="1:5">
      <c r="A14" t="s" s="4">
        <v>90</v>
      </c>
      <c r="B14" t="n" s="5">
        <v>11055</v>
      </c>
      <c r="C14" t="n" s="5">
        <v>11055</v>
      </c>
      <c r="D14" t="n" s="5">
        <v>22110</v>
      </c>
      <c r="E14" t="n" s="5">
        <v>22110</v>
      </c>
    </row>
    <row r="15" spans="1:5">
      <c r="A15" t="s" s="3">
        <v>91</v>
      </c>
    </row>
    <row r="16" spans="1:5">
      <c r="A16" t="s" s="4">
        <v>92</v>
      </c>
      <c r="B16" t="n" s="5">
        <v>12000</v>
      </c>
      <c r="C16" t="n" s="5">
        <v>450</v>
      </c>
      <c r="D16" t="n" s="5">
        <v>22000</v>
      </c>
      <c r="E16" t="n" s="5">
        <v>450</v>
      </c>
    </row>
    <row r="17" spans="1:5">
      <c r="A17" t="s" s="4">
        <v>93</v>
      </c>
      <c r="B17" t="n" s="5">
        <v>7465</v>
      </c>
      <c r="C17" t="n" s="5">
        <v>29621</v>
      </c>
      <c r="D17" t="n" s="5">
        <v>10628</v>
      </c>
      <c r="E17" t="n" s="5">
        <v>35186</v>
      </c>
    </row>
    <row r="18" spans="1:5">
      <c r="A18" t="s" s="4">
        <v>94</v>
      </c>
      <c r="B18" t="n" s="5">
        <v>61290</v>
      </c>
      <c r="C18" t="n" s="5">
        <v>34596</v>
      </c>
      <c r="D18" t="n" s="5">
        <v>73855</v>
      </c>
      <c r="E18" t="n" s="5">
        <v>78644</v>
      </c>
    </row>
    <row r="19" spans="1:5">
      <c r="A19" t="s" s="3">
        <v>95</v>
      </c>
    </row>
    <row r="20" spans="1:5">
      <c r="A20" t="s" s="4">
        <v>96</v>
      </c>
      <c r="B20" t="n" s="5">
        <v>36000</v>
      </c>
      <c r="C20" t="n" s="5">
        <v>97500</v>
      </c>
      <c r="D20" t="n" s="5">
        <v>83400</v>
      </c>
      <c r="E20" t="n" s="5">
        <v>127500</v>
      </c>
    </row>
    <row r="21" spans="1:5">
      <c r="A21" t="s" s="4">
        <v>97</v>
      </c>
      <c r="B21" t="n" s="5">
        <v>25285</v>
      </c>
      <c r="C21" t="n" s="5">
        <v>19307</v>
      </c>
      <c r="D21" t="n" s="5">
        <v>44439</v>
      </c>
      <c r="E21" t="n" s="5">
        <v>41082</v>
      </c>
    </row>
    <row r="22" spans="1:5">
      <c r="A22" t="s" s="4">
        <v>90</v>
      </c>
      <c r="B22" t="n" s="5">
        <v>143</v>
      </c>
      <c r="C22" t="n" s="5">
        <v>142</v>
      </c>
      <c r="D22" t="n" s="5">
        <v>285</v>
      </c>
      <c r="E22" t="n" s="5">
        <v>285</v>
      </c>
    </row>
    <row r="23" spans="1:5">
      <c r="A23" t="s" s="4">
        <v>98</v>
      </c>
      <c r="B23" t="n" s="5">
        <v>504669</v>
      </c>
      <c r="C23" t="n" s="5">
        <v>625393</v>
      </c>
      <c r="D23" t="n" s="5">
        <v>1052747</v>
      </c>
      <c r="E23" t="n" s="5">
        <v>1066052</v>
      </c>
    </row>
    <row r="24" spans="1:5">
      <c r="A24" t="s" s="4">
        <v>99</v>
      </c>
      <c r="B24" t="n" s="5">
        <v>-267108</v>
      </c>
      <c r="C24" t="n" s="5">
        <v>123873</v>
      </c>
      <c r="D24" t="n" s="5">
        <v>-544461</v>
      </c>
      <c r="E24" t="n" s="5">
        <v>343429</v>
      </c>
    </row>
    <row r="25" spans="1:5">
      <c r="A25" t="s" s="3">
        <v>100</v>
      </c>
    </row>
    <row r="26" spans="1:5">
      <c r="A26" t="s" s="4">
        <v>101</v>
      </c>
      <c r="B26" t="n" s="5">
        <v>-31522</v>
      </c>
      <c r="C26" t="n" s="5">
        <v>-34808</v>
      </c>
      <c r="D26" t="n" s="5">
        <v>-58680</v>
      </c>
      <c r="E26" t="n" s="5">
        <v>-69978</v>
      </c>
    </row>
    <row r="27" spans="1:5">
      <c r="A27" t="s" s="4">
        <v>102</v>
      </c>
      <c r="B27" t="n" s="5">
        <v>-31522</v>
      </c>
      <c r="C27" t="n" s="5">
        <v>-34808</v>
      </c>
      <c r="D27" t="n" s="5">
        <v>-58680</v>
      </c>
      <c r="E27" t="n" s="5">
        <v>-69978</v>
      </c>
    </row>
    <row r="28" spans="1:5">
      <c r="A28" t="s" s="4">
        <v>103</v>
      </c>
      <c r="B28" t="n" s="5">
        <v>-298631</v>
      </c>
      <c r="C28" t="n" s="5">
        <v>89065</v>
      </c>
      <c r="D28" t="n" s="5">
        <v>-603141</v>
      </c>
      <c r="E28" t="n" s="5">
        <v>273451</v>
      </c>
    </row>
    <row r="29" spans="1:5">
      <c r="A29" t="s" s="4">
        <v>104</v>
      </c>
      <c r="B29" t="n" s="5">
        <v>0</v>
      </c>
      <c r="C29" t="n" s="5">
        <v>0</v>
      </c>
      <c r="D29" t="n" s="5">
        <v>0</v>
      </c>
      <c r="E29" t="n" s="5">
        <v>0</v>
      </c>
    </row>
    <row r="30" spans="1:5">
      <c r="A30" t="s" s="4">
        <v>105</v>
      </c>
      <c r="B30" t="n" s="5">
        <v>-298631</v>
      </c>
      <c r="C30" t="n" s="5">
        <v>89065</v>
      </c>
      <c r="D30" t="n" s="5">
        <v>-603141</v>
      </c>
      <c r="E30" t="n" s="5">
        <v>273451</v>
      </c>
    </row>
    <row r="31" spans="1:5">
      <c r="A31" t="s" s="3">
        <v>106</v>
      </c>
    </row>
    <row r="32" spans="1:5">
      <c r="A32" t="s" s="4">
        <v>105</v>
      </c>
      <c r="B32" t="n" s="5">
        <v>-298631</v>
      </c>
      <c r="C32" t="n" s="5">
        <v>89065</v>
      </c>
      <c r="D32" t="n" s="5">
        <v>-603141</v>
      </c>
      <c r="E32" t="n" s="5">
        <v>273451</v>
      </c>
    </row>
    <row r="33" spans="1:5">
      <c r="A33" t="s" s="4">
        <v>107</v>
      </c>
      <c r="B33" t="n" s="5">
        <v>0</v>
      </c>
      <c r="C33" t="n" s="5">
        <v>-3750</v>
      </c>
      <c r="D33" t="n" s="5">
        <v>0</v>
      </c>
      <c r="E33" t="n" s="5">
        <v>-7500</v>
      </c>
    </row>
    <row r="34" spans="1:5">
      <c r="A34" t="s" s="4">
        <v>108</v>
      </c>
      <c r="B34" t="n" s="7">
        <v>-298631</v>
      </c>
      <c r="C34" t="n" s="7">
        <v>85315</v>
      </c>
      <c r="D34" t="n" s="7">
        <v>-603141</v>
      </c>
      <c r="E34" t="n" s="7">
        <v>265951</v>
      </c>
    </row>
    <row r="35" spans="1:5">
      <c r="A35" t="s" s="3">
        <v>109</v>
      </c>
    </row>
    <row r="36" spans="1:5">
      <c r="A36" t="s" s="4">
        <v>110</v>
      </c>
      <c r="B36" t="n" s="9">
        <v>-0.02</v>
      </c>
      <c r="C36" t="n" s="9">
        <v>0.01</v>
      </c>
      <c r="D36" t="n" s="9">
        <v>-0.05</v>
      </c>
      <c r="E36" t="n" s="9">
        <v>0.02</v>
      </c>
    </row>
    <row r="37" spans="1:5">
      <c r="A37" t="s" s="4">
        <v>111</v>
      </c>
      <c r="B37" t="n" s="9">
        <v>-0.02</v>
      </c>
      <c r="C37" t="n" s="9">
        <v>0.01</v>
      </c>
      <c r="D37" t="n" s="9">
        <v>-0.05</v>
      </c>
      <c r="E37" t="n" s="9">
        <v>0.02</v>
      </c>
    </row>
    <row r="38" spans="1:5">
      <c r="A38" t="s" s="3">
        <v>112</v>
      </c>
    </row>
    <row r="39" spans="1:5">
      <c r="A39" t="s" s="4">
        <v>110</v>
      </c>
      <c r="B39" t="n" s="5">
        <v>12753000</v>
      </c>
      <c r="C39" t="n" s="5">
        <v>12408000</v>
      </c>
      <c r="D39" t="n" s="5">
        <v>12732000</v>
      </c>
      <c r="E39" t="n" s="5">
        <v>12607000</v>
      </c>
    </row>
    <row r="40" spans="1:5">
      <c r="A40" t="s" s="4">
        <v>111</v>
      </c>
      <c r="B40" t="n" s="5">
        <v>12753000</v>
      </c>
      <c r="C40" t="n" s="5">
        <v>12408000</v>
      </c>
      <c r="D40" t="n" s="5">
        <v>12732000</v>
      </c>
      <c r="E40" t="n" s="5">
        <v>1260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12"/>
  </cols>
  <sheetData>
    <row r="1" spans="1:4">
      <c r="A1" t="s" s="1">
        <v>113</v>
      </c>
      <c r="B1" t="s" s="2">
        <v>114</v>
      </c>
      <c r="C1" t="s" s="2">
        <v>115</v>
      </c>
      <c r="D1" t="s" s="2">
        <v>116</v>
      </c>
    </row>
    <row r="2" spans="1:4">
      <c r="A2" t="s" s="4">
        <v>117</v>
      </c>
      <c r="B2" t="n" s="7">
        <v>21294887</v>
      </c>
      <c r="C2" t="n" s="7">
        <v>-16118542</v>
      </c>
      <c r="D2" t="n" s="7">
        <v>5176345</v>
      </c>
    </row>
    <row r="3" spans="1:4">
      <c r="A3" t="s" s="4">
        <v>118</v>
      </c>
      <c r="B3" t="n" s="5">
        <v>12558459</v>
      </c>
    </row>
    <row r="4" spans="1:4">
      <c r="A4" t="s" s="4">
        <v>119</v>
      </c>
      <c r="B4" t="n" s="7">
        <v>19833</v>
      </c>
      <c r="D4" t="n" s="7">
        <v>19833</v>
      </c>
    </row>
    <row r="5" spans="1:4">
      <c r="A5" t="s" s="4">
        <v>120</v>
      </c>
      <c r="B5" t="n" s="5">
        <v>133333</v>
      </c>
      <c r="D5" t="n" s="5">
        <v>133333</v>
      </c>
    </row>
    <row r="6" spans="1:4">
      <c r="A6" t="s" s="4">
        <v>121</v>
      </c>
      <c r="B6" t="n" s="7">
        <v>42900</v>
      </c>
      <c r="D6" t="n" s="7">
        <v>42900</v>
      </c>
    </row>
    <row r="7" spans="1:4">
      <c r="A7" t="s" s="4">
        <v>122</v>
      </c>
      <c r="B7" t="n" s="5">
        <v>271955</v>
      </c>
      <c r="D7" t="n" s="5">
        <v>271955</v>
      </c>
    </row>
    <row r="8" spans="1:4">
      <c r="A8" t="s" s="4">
        <v>123</v>
      </c>
      <c r="C8" t="n" s="5">
        <v>-603141</v>
      </c>
      <c r="D8" t="n" s="7">
        <v>-603141</v>
      </c>
    </row>
    <row r="9" spans="1:4">
      <c r="A9" t="s" s="4">
        <v>124</v>
      </c>
      <c r="B9" t="n" s="7">
        <v>21357620</v>
      </c>
      <c r="C9" t="n" s="7">
        <v>-16423052</v>
      </c>
      <c r="D9" t="n" s="7">
        <v>4934568</v>
      </c>
    </row>
    <row r="10" spans="1:4">
      <c r="A10" t="s" s="4">
        <v>125</v>
      </c>
      <c r="B10" t="n" s="5">
        <v>129637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6</v>
      </c>
      <c r="B1" t="s" s="2">
        <v>1</v>
      </c>
    </row>
    <row r="2" spans="1:3">
      <c r="B2" t="s" s="2">
        <v>2</v>
      </c>
      <c r="C2" t="s" s="2">
        <v>78</v>
      </c>
    </row>
    <row r="3" spans="1:3">
      <c r="A3" t="s" s="3">
        <v>127</v>
      </c>
    </row>
    <row r="4" spans="1:3">
      <c r="A4" t="s" s="4">
        <v>105</v>
      </c>
      <c r="B4" t="n" s="7">
        <v>-603141</v>
      </c>
      <c r="C4" t="n" s="7">
        <v>273451</v>
      </c>
    </row>
    <row r="5" spans="1:3">
      <c r="A5" t="s" s="3">
        <v>128</v>
      </c>
    </row>
    <row r="6" spans="1:3">
      <c r="A6" t="s" s="4">
        <v>129</v>
      </c>
      <c r="B6" t="n" s="5">
        <v>329717</v>
      </c>
      <c r="C6" t="n" s="5">
        <v>281110</v>
      </c>
    </row>
    <row r="7" spans="1:3">
      <c r="A7" t="s" s="4">
        <v>130</v>
      </c>
      <c r="B7" t="n" s="5">
        <v>34635</v>
      </c>
      <c r="C7" t="n" s="5">
        <v>33130</v>
      </c>
    </row>
    <row r="8" spans="1:3">
      <c r="A8" t="s" s="4">
        <v>131</v>
      </c>
      <c r="B8" t="n" s="5">
        <v>-27120</v>
      </c>
      <c r="C8" t="n" s="5">
        <v>-242472</v>
      </c>
    </row>
    <row r="9" spans="1:3">
      <c r="A9" t="s" s="4">
        <v>132</v>
      </c>
      <c r="B9" t="n" s="5">
        <v>28500</v>
      </c>
      <c r="C9" t="n" s="5">
        <v>0</v>
      </c>
    </row>
    <row r="10" spans="1:3">
      <c r="A10" t="s" s="3">
        <v>133</v>
      </c>
    </row>
    <row r="11" spans="1:3">
      <c r="A11" t="s" s="4">
        <v>134</v>
      </c>
      <c r="B11" t="n" s="5">
        <v>-86601</v>
      </c>
      <c r="C11" t="n" s="5">
        <v>-202735</v>
      </c>
    </row>
    <row r="12" spans="1:3">
      <c r="A12" t="s" s="4">
        <v>31</v>
      </c>
      <c r="B12" t="n" s="5">
        <v>13467</v>
      </c>
      <c r="C12" t="n" s="5">
        <v>-4473</v>
      </c>
    </row>
    <row r="13" spans="1:3">
      <c r="A13" t="s" s="4">
        <v>135</v>
      </c>
      <c r="B13" t="n" s="5">
        <v>29496</v>
      </c>
      <c r="C13" t="n" s="5">
        <v>357932</v>
      </c>
    </row>
    <row r="14" spans="1:3">
      <c r="A14" t="s" s="4">
        <v>136</v>
      </c>
      <c r="B14" t="n" s="5">
        <v>0</v>
      </c>
      <c r="C14" t="n" s="5">
        <v>67950</v>
      </c>
    </row>
    <row r="15" spans="1:3">
      <c r="A15" t="s" s="4">
        <v>137</v>
      </c>
      <c r="B15" t="n" s="5">
        <v>78754</v>
      </c>
      <c r="C15" t="n" s="5">
        <v>36487</v>
      </c>
    </row>
    <row r="16" spans="1:3">
      <c r="A16" t="s" s="4">
        <v>138</v>
      </c>
      <c r="B16" t="n" s="5">
        <v>-29091</v>
      </c>
      <c r="C16" t="n" s="5">
        <v>600380</v>
      </c>
    </row>
    <row r="17" spans="1:3">
      <c r="A17" t="s" s="3">
        <v>139</v>
      </c>
    </row>
    <row r="18" spans="1:3">
      <c r="A18" t="s" s="4">
        <v>140</v>
      </c>
      <c r="B18" t="n" s="5">
        <v>93116</v>
      </c>
      <c r="C18" t="n" s="5">
        <v>-620458</v>
      </c>
    </row>
    <row r="19" spans="1:3">
      <c r="A19" t="s" s="4">
        <v>141</v>
      </c>
      <c r="B19" t="n" s="5">
        <v>50000</v>
      </c>
      <c r="C19" t="n" s="5">
        <v>191189</v>
      </c>
    </row>
    <row r="20" spans="1:3">
      <c r="A20" t="s" s="4">
        <v>142</v>
      </c>
      <c r="B20" t="n" s="5">
        <v>-43116</v>
      </c>
      <c r="C20" t="n" s="5">
        <v>-429269</v>
      </c>
    </row>
    <row r="21" spans="1:3">
      <c r="A21" t="s" s="3">
        <v>143</v>
      </c>
    </row>
    <row r="22" spans="1:3">
      <c r="A22" t="s" s="4">
        <v>144</v>
      </c>
      <c r="B22" t="n" s="5">
        <v>60000</v>
      </c>
      <c r="C22" t="n" s="5">
        <v>532641</v>
      </c>
    </row>
    <row r="23" spans="1:3">
      <c r="A23" t="s" s="4">
        <v>145</v>
      </c>
      <c r="B23" t="n" s="5">
        <v>-12270</v>
      </c>
      <c r="C23" t="n" s="5">
        <v>-935966</v>
      </c>
    </row>
    <row r="24" spans="1:3">
      <c r="A24" t="s" s="4">
        <v>146</v>
      </c>
      <c r="B24" t="n" s="5">
        <v>0</v>
      </c>
      <c r="C24" t="n" s="5">
        <v>-228000</v>
      </c>
    </row>
    <row r="25" spans="1:3">
      <c r="A25" t="s" s="4">
        <v>147</v>
      </c>
      <c r="B25" t="n" s="5">
        <v>47730</v>
      </c>
      <c r="C25" t="n" s="5">
        <v>-631325</v>
      </c>
    </row>
    <row r="26" spans="1:3">
      <c r="A26" t="s" s="4">
        <v>148</v>
      </c>
      <c r="B26" t="n" s="5">
        <v>-24477</v>
      </c>
      <c r="C26" t="n" s="5">
        <v>-460214</v>
      </c>
    </row>
    <row r="27" spans="1:3">
      <c r="A27" t="s" s="4">
        <v>149</v>
      </c>
      <c r="B27" t="n" s="5">
        <v>30755</v>
      </c>
      <c r="C27" t="n" s="5">
        <v>476323</v>
      </c>
    </row>
    <row r="28" spans="1:3">
      <c r="A28" t="s" s="4">
        <v>150</v>
      </c>
      <c r="B28" t="n" s="5">
        <v>6278</v>
      </c>
      <c r="C28" t="n" s="5">
        <v>16109</v>
      </c>
    </row>
    <row r="29" spans="1:3">
      <c r="A29" t="s" s="3">
        <v>151</v>
      </c>
    </row>
    <row r="30" spans="1:3">
      <c r="A30" t="s" s="4">
        <v>152</v>
      </c>
      <c r="B30" t="n" s="5">
        <v>34838</v>
      </c>
      <c r="C30" t="n" s="5">
        <v>55651</v>
      </c>
    </row>
    <row r="31" spans="1:3">
      <c r="A31" t="s" s="4">
        <v>153</v>
      </c>
      <c r="B31" t="n" s="5">
        <v>0</v>
      </c>
      <c r="C31" t="n" s="5">
        <v>0</v>
      </c>
    </row>
    <row r="32" spans="1:3">
      <c r="A32" t="s" s="3">
        <v>154</v>
      </c>
    </row>
    <row r="33" spans="1:3">
      <c r="A33" t="s" s="4">
        <v>155</v>
      </c>
      <c r="B33" t="n" s="5">
        <v>3465</v>
      </c>
      <c r="C33" t="n" s="5">
        <v>0</v>
      </c>
    </row>
    <row r="34" spans="1:3">
      <c r="A34" t="s" s="4">
        <v>156</v>
      </c>
      <c r="B34" t="n" s="5">
        <v>13333</v>
      </c>
      <c r="C34" t="n" s="5">
        <v>0</v>
      </c>
    </row>
    <row r="35" spans="1:3">
      <c r="A35" t="s" s="4">
        <v>157</v>
      </c>
      <c r="B35" t="n" s="7">
        <v>20900</v>
      </c>
      <c r="C35"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1</v>
      </c>
      <c r="B1" t="s" s="2">
        <v>1</v>
      </c>
    </row>
    <row r="2" spans="1:2">
      <c r="B2" t="s" s="2">
        <v>2</v>
      </c>
    </row>
    <row r="3" spans="1:2">
      <c r="A3" t="s" s="3">
        <v>159</v>
      </c>
    </row>
    <row r="4" spans="1:2">
      <c r="A4" t="s" s="4">
        <v>161</v>
      </c>
      <c r="B4" t="s"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Nature of Oper</vt:lpstr>
      <vt:lpstr>Summary of Significant Accounti</vt:lpstr>
      <vt:lpstr>Oil and Gas Properties</vt:lpstr>
      <vt:lpstr>Income taxes</vt:lpstr>
      <vt:lpstr>Stock transactions and preferre</vt:lpstr>
      <vt:lpstr>Notes and advances payable</vt:lpstr>
      <vt:lpstr>Asset retirement obligations (A</vt:lpstr>
      <vt:lpstr>Subsequent events</vt:lpstr>
      <vt:lpstr>Summary of Significant Accoun15</vt:lpstr>
      <vt:lpstr>Notes and advances payable (Tab</vt:lpstr>
      <vt:lpstr>Asset retirement obligations 17</vt:lpstr>
      <vt:lpstr>Organization and Nature of Op18</vt:lpstr>
      <vt:lpstr>Stock Transactions and Prefer19</vt:lpstr>
      <vt:lpstr>Notes and Advances Payable (Det</vt:lpstr>
      <vt:lpstr>Related Party Notes Payable (De</vt:lpstr>
      <vt:lpstr>Transactions for Cash Considera</vt:lpstr>
      <vt:lpstr>Reconciliation of Asset Retire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5:33:06Z</dcterms:created>
  <dcterms:modified xmlns:dcterms="http://purl.org/dc/terms/" xmlns:xsi="http://www.w3.org/2001/XMLSchema-instance" xsi:type="dcterms:W3CDTF">2015-08-14T15:33:06Z</dcterms:modified>
  <dc:title xmlns:dc="http://purl.org/dc/elements/1.1/">Untitled</dc:title>
  <dc:description xmlns:dc="http://purl.org/dc/elements/1.1/"/>
  <dc:subject xmlns:dc="http://purl.org/dc/elements/1.1/"/>
  <cp:keywords/>
  <cp:category/>
</cp:coreProperties>
</file>